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Nature of Business" sheetId="7" r:id="rId7"/>
    <s:sheet name="Basis of Presentation" sheetId="8" r:id="rId8"/>
    <s:sheet name="Summary of Significant Accounti" sheetId="9" r:id="rId9"/>
    <s:sheet name="Acquisition" sheetId="10" r:id="rId10"/>
    <s:sheet name="Divestitures" sheetId="11" r:id="rId11"/>
    <s:sheet name="Discontinued Operations" sheetId="12" r:id="rId12"/>
    <s:sheet name="Equity Investments in Affiliate" sheetId="13" r:id="rId13"/>
    <s:sheet name="Property and Equipment" sheetId="14" r:id="rId14"/>
    <s:sheet name="Goodwill and Other Intangibles" sheetId="15" r:id="rId15"/>
    <s:sheet name="Borrowings and Capital Lease Ob" sheetId="16" r:id="rId16"/>
    <s:sheet name="Preferred Noncontrolling Intere" sheetId="17" r:id="rId17"/>
    <s:sheet name="Commitments and Contingencies" sheetId="18" r:id="rId18"/>
    <s:sheet name="Income Taxes" sheetId="19" r:id="rId19"/>
    <s:sheet name="Capital Structure" sheetId="20" r:id="rId20"/>
    <s:sheet name="Stock Options, Grants and Warra" sheetId="21" r:id="rId21"/>
    <s:sheet name="Real Estate Transaction" sheetId="22" r:id="rId22"/>
    <s:sheet name="Fair Value Measurements" sheetId="23" r:id="rId23"/>
    <s:sheet name="Related Party Transactions" sheetId="24" r:id="rId24"/>
    <s:sheet name="Subsequent Events" sheetId="25" r:id="rId25"/>
    <s:sheet name="Summary of Significant Accoun26" sheetId="26" r:id="rId26"/>
    <s:sheet name="Summary of Significant Accoun27" sheetId="27" r:id="rId27"/>
    <s:sheet name="Acquisition (Tables)" sheetId="28" r:id="rId28"/>
    <s:sheet name="Discontinued Operations (Tables" sheetId="29" r:id="rId29"/>
    <s:sheet name="Equity Investments in Affilia30" sheetId="30" r:id="rId30"/>
    <s:sheet name="Property and Equipment (Tables)" sheetId="31" r:id="rId31"/>
    <s:sheet name="Goodwill and Other Intangibles " sheetId="32" r:id="rId32"/>
    <s:sheet name="Borrowings and Capital Lease 33" sheetId="33" r:id="rId33"/>
    <s:sheet name="Commitments and Contingencies (" sheetId="34" r:id="rId34"/>
    <s:sheet name="Income Taxes (Tables)" sheetId="35" r:id="rId35"/>
    <s:sheet name="Stock Options, Grants and War36" sheetId="36" r:id="rId36"/>
    <s:sheet name="Fair Value Measurements (Tables" sheetId="37" r:id="rId37"/>
    <s:sheet name="Basis of Presentation - Additio" sheetId="38" r:id="rId38"/>
    <s:sheet name="Summary of Significant Accoun39" sheetId="39" r:id="rId39"/>
    <s:sheet name="Revenue Payor Mix (Detail)" sheetId="40" r:id="rId40"/>
    <s:sheet name="Allowance for Doubtful Accounts" sheetId="41" r:id="rId41"/>
    <s:sheet name="Estimated Useful Lives of Prope" sheetId="42" r:id="rId42"/>
    <s:sheet name="Securities Not Included in Comp" sheetId="43" r:id="rId43"/>
    <s:sheet name="Acquisition - Additional Inform" sheetId="44" r:id="rId44"/>
    <s:sheet name="Preliminary Purchase Allocation" sheetId="45" r:id="rId45"/>
    <s:sheet name="Revenue and Earnings of Combine" sheetId="46" r:id="rId46"/>
    <s:sheet name="Divestitures - Additional Infor" sheetId="47" r:id="rId47"/>
    <s:sheet name="Discontinued Operations - Addit" sheetId="48" r:id="rId48"/>
    <s:sheet name="Operating Results and Balance S" sheetId="49" r:id="rId49"/>
    <s:sheet name="Summary of Equity Investments a" sheetId="50" r:id="rId50"/>
    <s:sheet name="Summary of Unaudited Results of" sheetId="51" r:id="rId51"/>
    <s:sheet name="Summary of Property and Equipme" sheetId="52" r:id="rId52"/>
    <s:sheet name="Property and Equipment - Additi" sheetId="53" r:id="rId53"/>
    <s:sheet name="Changes in Carrying Amount of G" sheetId="54" r:id="rId54"/>
    <s:sheet name="Changes in Carrying Amount of I" sheetId="55" r:id="rId55"/>
    <s:sheet name="Intangible Assets (Detail)" sheetId="56" r:id="rId56"/>
    <s:sheet name="Amortization Expense for Next F" sheetId="57" r:id="rId57"/>
    <s:sheet name="Schedule of Short-Term Debt Obl" sheetId="58" r:id="rId58"/>
    <s:sheet name="Borrowings and Capital Lease 59" sheetId="59" r:id="rId59"/>
    <s:sheet name="Schedule of Long-Term Debt (Det" sheetId="60" r:id="rId60"/>
    <s:sheet name="Schedule of Applicable Margins " sheetId="61" r:id="rId61"/>
    <s:sheet name="Future Maturities Long-Term Deb" sheetId="62" r:id="rId62"/>
    <s:sheet name="Schedule of Capital Leases Obli" sheetId="63" r:id="rId63"/>
    <s:sheet name="Future Maturities of Capital Le" sheetId="64" r:id="rId64"/>
    <s:sheet name="Preferred Noncontrolling Inte65" sheetId="65" r:id="rId65"/>
    <s:sheet name="Commitments and Contingencies -" sheetId="66" r:id="rId66"/>
    <s:sheet name="Summary of Future Minimum Lease" sheetId="67" r:id="rId67"/>
    <s:sheet name="Income Tax Provision (Detail)" sheetId="68" r:id="rId68"/>
    <s:sheet name="Deferred Income Tax Assets and " sheetId="69" r:id="rId69"/>
    <s:sheet name="Change in Valuation Allowance o" sheetId="70" r:id="rId70"/>
    <s:sheet name="Effective Income Tax Rate (Deta" sheetId="71" r:id="rId71"/>
    <s:sheet name="Income Taxes - Additional Infor" sheetId="72" r:id="rId72"/>
    <s:sheet name="Capital Structure - Additional " sheetId="73" r:id="rId73"/>
    <s:sheet name="Stock Options, Grants and War74" sheetId="74" r:id="rId74"/>
    <s:sheet name="Assumptions used to Value Optio" sheetId="75" r:id="rId75"/>
    <s:sheet name="Information with Respect to Sto" sheetId="76" r:id="rId76"/>
    <s:sheet name="Information with respect to Res" sheetId="77" r:id="rId77"/>
    <s:sheet name="Real Estate Transaction - Addit" sheetId="78" r:id="rId78"/>
    <s:sheet name="Fair Value Measurements - Addit" sheetId="79" r:id="rId79"/>
    <s:sheet name="Fair Value Measurements for Ass" sheetId="80" r:id="rId80"/>
    <s:sheet name="Related Party Transactions - Ad" sheetId="81" r:id="rId81"/>
  </s:sheets>
  <s:definedNames/>
  <s:calcPr calcId="124519" calcMode="auto" fullCalcOnLoad="1"/>
</s:workbook>
</file>

<file path=xl/sharedStrings.xml><?xml version="1.0" encoding="utf-8"?>
<sst xmlns="http://schemas.openxmlformats.org/spreadsheetml/2006/main" uniqueCount="851">
  <si>
    <t>Document and Entity Information - USD ($)</t>
  </si>
  <si>
    <t>12 Months Ended</t>
  </si>
  <si>
    <t>Dec. 31, 2015</t>
  </si>
  <si>
    <t>Mar. 3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DNH</t>
  </si>
  <si>
    <t>Entity Registrant Name</t>
  </si>
  <si>
    <t>FOUNDATION HEALTHCAR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4</t>
  </si>
  <si>
    <t>ASSETS</t>
  </si>
  <si>
    <t>Cash and cash equivalents</t>
  </si>
  <si>
    <t>Accounts receivable, net of allowance for doubtful accounts of $6,062,000 and $1,742,000, respectively</t>
  </si>
  <si>
    <t>Receivables from affiliates</t>
  </si>
  <si>
    <t>Supplies inventories</t>
  </si>
  <si>
    <t>Prepaid and other current assets</t>
  </si>
  <si>
    <t>Current assets from discontinued operations</t>
  </si>
  <si>
    <t>Total current assets</t>
  </si>
  <si>
    <t>Property and equipment, net</t>
  </si>
  <si>
    <t>Equity method investments in affiliates</t>
  </si>
  <si>
    <t>Deferred tax asset</t>
  </si>
  <si>
    <t>Intangible assets, net</t>
  </si>
  <si>
    <t>Goodwill</t>
  </si>
  <si>
    <t>Other assets</t>
  </si>
  <si>
    <t>Other assets from discontinued operations</t>
  </si>
  <si>
    <t>Total assets</t>
  </si>
  <si>
    <t>Liabilities:</t>
  </si>
  <si>
    <t>Accounts payable</t>
  </si>
  <si>
    <t>Accrued liabilities</t>
  </si>
  <si>
    <t>Preferred noncontrolling interests dividends payable</t>
  </si>
  <si>
    <t>Short-term debt</t>
  </si>
  <si>
    <t>Current portion of long-term debt</t>
  </si>
  <si>
    <t>Current portion of capital lease obligations</t>
  </si>
  <si>
    <t>Other current liabilities</t>
  </si>
  <si>
    <t>Current liabilities from discontinued operations</t>
  </si>
  <si>
    <t>Total current liabilities</t>
  </si>
  <si>
    <t>Long-term debt, net of current portion</t>
  </si>
  <si>
    <t>Long-term capital lease obligations, net of current portion</t>
  </si>
  <si>
    <t>Deferred lease incentive</t>
  </si>
  <si>
    <t>Other liabilities</t>
  </si>
  <si>
    <t>Total liabilities</t>
  </si>
  <si>
    <t>Preferred noncontrolling interest</t>
  </si>
  <si>
    <t>Commitments and contingencies (Note 12)</t>
  </si>
  <si>
    <t xml:space="preserve"> </t>
  </si>
  <si>
    <t>Foundation Healthcare shareholders’ deficit:</t>
  </si>
  <si>
    <t>Preferred stock $0.0001 par value, 10,000,000 authorized; no shares issued and outstanding</t>
  </si>
  <si>
    <t>Common stock $0.0001 par value, 500,000,000 shares authorized; 17,303,180 and 17,263,842 issued and outstanding, respectively</t>
  </si>
  <si>
    <t>Paid-in capital</t>
  </si>
  <si>
    <t>Accumulated deficit</t>
  </si>
  <si>
    <t>Total Foundation Healthcare shareholders’ deficit</t>
  </si>
  <si>
    <t>Noncontrolling interests</t>
  </si>
  <si>
    <t>Total deficit</t>
  </si>
  <si>
    <t>Total liabilities, preferred noncontrolling interest and shareholders’ deficit</t>
  </si>
  <si>
    <t>Consolidated Balance Sheets (Parenthetical) - USD ($)</t>
  </si>
  <si>
    <t>Statement Of Financial Position [Abstract]</t>
  </si>
  <si>
    <t>Accounts receivable, 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Net Revenues:</t>
  </si>
  <si>
    <t>Patient services</t>
  </si>
  <si>
    <t>Provision for doubtful accounts</t>
  </si>
  <si>
    <t>Net patient services revenue</t>
  </si>
  <si>
    <t>Management fees from affiliates</t>
  </si>
  <si>
    <t>Other revenue</t>
  </si>
  <si>
    <t>Revenues</t>
  </si>
  <si>
    <t>Equity in earnings of affiliates</t>
  </si>
  <si>
    <t>Operating Expenses:</t>
  </si>
  <si>
    <t>Salaries and benefits</t>
  </si>
  <si>
    <t>Supplies</t>
  </si>
  <si>
    <t>Other operating expenses</t>
  </si>
  <si>
    <t>Depreciation and amortization</t>
  </si>
  <si>
    <t>Total operating expenses</t>
  </si>
  <si>
    <t>Other Income (Expense):</t>
  </si>
  <si>
    <t>Interest expense, net</t>
  </si>
  <si>
    <t>Other income</t>
  </si>
  <si>
    <t>Net other (expense)</t>
  </si>
  <si>
    <t>Income from continuing operations, before taxes</t>
  </si>
  <si>
    <t>Benefit for income taxes</t>
  </si>
  <si>
    <t>Income from continuing operations, net of taxes</t>
  </si>
  <si>
    <t>Income from discontinued operations, net of tax</t>
  </si>
  <si>
    <t>Net income</t>
  </si>
  <si>
    <t>Less: Net income attributable to noncontrolling interests</t>
  </si>
  <si>
    <t>Net income (loss) attributable to Foundation Healthcare</t>
  </si>
  <si>
    <t>Preferred noncontrolling interests dividends</t>
  </si>
  <si>
    <t>Net income (loss) attributable to Foundation Healthcare common stock</t>
  </si>
  <si>
    <t>Earnings per common share (basic and diluted):</t>
  </si>
  <si>
    <t>Net loss attributable to continuing operations attributable to Foundation Healthcare common stock</t>
  </si>
  <si>
    <t>Net income (loss) per share, attributable to Foundation Healthcare common stock</t>
  </si>
  <si>
    <t>Weighted average number of common and diluted shares outstanding</t>
  </si>
  <si>
    <t>Consolidated Statements of Shareholders' Deficit - USD ($)</t>
  </si>
  <si>
    <t>Total</t>
  </si>
  <si>
    <t>Common Stock</t>
  </si>
  <si>
    <t>Paid-in Capital</t>
  </si>
  <si>
    <t>Accumulated Deficit</t>
  </si>
  <si>
    <t>Noncontrolling Interest</t>
  </si>
  <si>
    <t>Beginning Balances at Dec. 31, 2013</t>
  </si>
  <si>
    <t>Beginning Balances, Shares at Dec. 31, 2013</t>
  </si>
  <si>
    <t>Net income (loss) attributable to Foundation HealthCare</t>
  </si>
  <si>
    <t>Net income attributable to noncontrolling interests</t>
  </si>
  <si>
    <t>Reverse acquisition, Shares</t>
  </si>
  <si>
    <t>Issuance of common stock and warrants, Shares</t>
  </si>
  <si>
    <t>Stock-based compensation</t>
  </si>
  <si>
    <t>Stock-based compensation, Shares</t>
  </si>
  <si>
    <t>Issuance of stock for payment of liabilities, Shares</t>
  </si>
  <si>
    <t>Cancellation of outstanding shares, Shares</t>
  </si>
  <si>
    <t>Proceeds from noncontrolling interests</t>
  </si>
  <si>
    <t>Distributions to noncontrolling interests</t>
  </si>
  <si>
    <t>Ending Balances at Dec. 31, 2014</t>
  </si>
  <si>
    <t>Ending Balances, Shares at Dec. 31, 2014</t>
  </si>
  <si>
    <t>Ending Balances at Dec. 31, 2015</t>
  </si>
  <si>
    <t>Ending Balances, Shares at Dec. 31, 2015</t>
  </si>
  <si>
    <t>Rounding shares issued in reverse stock split</t>
  </si>
  <si>
    <t>Consolidated Statements of Cash Flows - USD ($)</t>
  </si>
  <si>
    <t>Operating activities:</t>
  </si>
  <si>
    <t>Less: Income (loss) from discontinued operations, net of tax</t>
  </si>
  <si>
    <t>Income from continuing operations, net of tax</t>
  </si>
  <si>
    <t>Adjustments to reconcile income from continuing operations, net of tax, to net cash provided by operating activities:</t>
  </si>
  <si>
    <t>Deferred tax benefit</t>
  </si>
  <si>
    <t>Stock-based compensation, net of cashless vesting</t>
  </si>
  <si>
    <t>Changes in assets and liabilities, net of acquisition:</t>
  </si>
  <si>
    <t>Accounts receivable, net of provision for doubtful accounts</t>
  </si>
  <si>
    <t>Net cash provided by operating activities from continuing operations</t>
  </si>
  <si>
    <t>Net cash provided by (used in) operating activities from discontinued operations</t>
  </si>
  <si>
    <t>Net cash provided by operating activities</t>
  </si>
  <si>
    <t>Investing activities:</t>
  </si>
  <si>
    <t>Acquisition of business</t>
  </si>
  <si>
    <t>Purchase of property and equipment</t>
  </si>
  <si>
    <t>Disposal of property and equipment</t>
  </si>
  <si>
    <t>Proceeds from sale of equity investment</t>
  </si>
  <si>
    <t>Distributions from affiliates</t>
  </si>
  <si>
    <t>Net cash used in investing activities from continuing operations</t>
  </si>
  <si>
    <t>Net cash provided by investing activities from discontinued operations</t>
  </si>
  <si>
    <t>Net cash used in investing activities</t>
  </si>
  <si>
    <t>Financing activities:</t>
  </si>
  <si>
    <t>Debt proceeds</t>
  </si>
  <si>
    <t>Debt payments</t>
  </si>
  <si>
    <t>Preferred noncontrolling interest dividends</t>
  </si>
  <si>
    <t>Preferred noncontrolling interest redemptions</t>
  </si>
  <si>
    <t>Net cash provided by financing activities from continuing operations</t>
  </si>
  <si>
    <t>Net cash used in financing activities from discontinued operations</t>
  </si>
  <si>
    <t>Net cash provided by (used in) financing activities</t>
  </si>
  <si>
    <t>Net change in cash and cash equivalents</t>
  </si>
  <si>
    <t>Cash and cash equivalents at beginning of period</t>
  </si>
  <si>
    <t>Cash and cash equivalents at end of period</t>
  </si>
  <si>
    <t>Cash Paid for Interest and Income Taxes:</t>
  </si>
  <si>
    <t>Interest expense</t>
  </si>
  <si>
    <t>Interest expense, discontinued operations</t>
  </si>
  <si>
    <t>Income taxes, continuing operations</t>
  </si>
  <si>
    <t>Income taxes, discontinued operations</t>
  </si>
  <si>
    <t>Nature of Business</t>
  </si>
  <si>
    <t>Accounting Policies [Abstract]</t>
  </si>
  <si>
    <t>Note 1 – Nature of Business Foundation Healthcare, Inc. (the “Company”) is organized under the laws of the state of Oklahoma and owns controlling and noncontrolling interests in surgical hospitals located in Oklahoma and Texas. The Company also owns noncontrolling interests in ambulatory surgery centers (“ASCs”) located in Texas, Pennsylvania, New Jersey, Ohio, and Maryland. The Company provides management services to a majority of the facilities that it has noncontrolling interests (referred to as “Affiliates”) under the terms of various management agreements.</t>
  </si>
  <si>
    <t>Basis of Presentation</t>
  </si>
  <si>
    <t>Note 2 – Basis of Presentation Reverse Stock Split – At the Company’s annual meeting of stockholders held on May 12, 2014, the Company’s stockholders approved an amendment to its amended and restated certificate of incorporation to effect a reverse split of its common stock at a ratio between 1-for-3 to 1-for-10 shares. The Company’s stockholders further authorized the board of directors to determine the ratio at which the reverse split would be effected by filing an appropriate amendment to its amended and restated certificate of incorporation. The Company’s board of directors authorized the ratio of the reverse split and corresponding reduction in authorized shares on December 29, 2014 and effective at the close of business on January 8, 2015, the Company amended its amended and restated certificate of incorporation to effect a 1-for-10 reverse split of its common stock. The board of directors considered a ratio that would allow the Company to have a number of outstanding shares to have a sufficient trading volume while considering stock price that would be consistent with the Company’s intention to eventually uplist its common stock from the OTC Markets QB Tier to a listing on the NYSE MKT exchange, though there can be no assurance that the Company will ultimately pursue or be successful in seeking to uplist the Company’s common stock on such exchange. The Board of Directors determined that a ratio of 1-for-10 was the best balance of these and other factors. The effect of the reverse split reduced the Company’s outstanding common stock shares from 172,638,414 to 17,263,842 shares as of the date of the reverse split. The accompanying consolidated financial statements give effect to the reverse split as of the first date reported.</t>
  </si>
  <si>
    <t>Summary of Significant Accounting Policies</t>
  </si>
  <si>
    <t>Note 3 – Summary of Significant Accounting Policies Consolidation – The accompanying consolidated financial statements include the accounts of Foundation Healthcare, Inc. and its wholly owned, majority owned and controlled subsidiaries. All significant intercompany accounts and transactions have been eliminated in consolidation. The Company accounts for its investments in Affiliates in which the Company exhibits significant influence, but not control, in accordance with the equity method of accounting. The Company does not consolidate its equity method investments, but rather measures them at their initial costs and then subsequently adjusts their carrying values through income for their respective shares of the earnings or losses during the period. The Company monitors its investments for other-than-temporary impairment by considering factors such as current economic and market conditions and the operating performance of the companies and records reductions in carrying values when necessary. Use of estimates – The preparation of financial statements in conformity with generally accepted accounting principles requires management of the Company to make estimates and assumptions that affect the amounts reported in the consolidated financial statements and accompanying notes. Actual results could differ from those estimates. Reclassifications – Certain amounts presented in prior years have been reclassified to conform to the current year’s presentation. Such reclassifications had no effect on net income. Revenue recognition and accounts receivable – The Company recognizes revenues in the period in which services are performed and charg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consolidated financial statements are recorded at the net amount expected to be received. During the years ended December 31, 2015 and 2014, the Company’s revenue payor mix was as follows:
2015
2014
Commercial health insurance payors
73
%
67
%
Medicare and Medicaid
21
%
24
%
Patient self-pay
2
%
4
%
Provision for doubtful accounts
(5
%)
(5
%)
Management fees from affiliates
4
%
5
%
Other
5
%
5
% Contractual Discounts and Cost Report Settlements Cost report settlements under reimbursement agreements with Medicare and Medicaid are estimated and recorded in the period the related services are rendered and are adjusted in future periods as final settlements are determined. There is a reasonable possibility that recorded estimates will change by a material amount in the near term. The net cost report settlements due to the Company were approximately $500,000 and $618,000 at December 31, 2015 and 2014, respectively, and are in included in prepaid and other current assets in the accompanying consolidated balance sheets. We reduced our cost report estimate by $117,900 during 2015 based on our final filed cost report for 2014 and an estimate of the 2015 cost report. We adjusted our 2014 estimate by $382,955 for estimated cost report settlements in 2014. The Company’s management believes that adequate provisions have been made for adjustments that may result from final determination of amounts earned under these programs. 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 Provision and Allowance for Doubtful Accounts 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the aging of accounts receivable, historical cash collection experience, revenue trends by payor classification, the status of claims submitted to third party payors, reason codes for declined claims and an assessment of the Company’s ability to address the issue and resubmit the claim and whether a patient is on a payment plan and making payments consistent with that plan. Accounts receivable are written off after collection efforts have been followed in accordance with the Company’s policies. Due to the nature of the healthcare industry and the reimbursement environment in which the Company operates, certain estimates are required to record net revenues and accounts receivable at their net realizable values at the time products or services are provided. Inherent in these estimates is the risk that they will have to be revised or updated as additional information becomes available, which could have a material impact on the Company’s operating results and cash flows in subsequent periods. Specifically, the complexity of many third-party billing arrangements and the uncertainty of reimbursement amounts for certain services from certain payors may result in adjustments to amounts originally recorded. The patient and their third party insurance provider typically share in the payment for the Company’s products and services. The amount patients are responsible for includes co-payments, deductibles, and amounts not covered due to the provider being out-of-network. Due to uncertainties surrounding deductible levels and the number of out-of-network patients, the Company is not certain of the full amount of patient responsibility at the time of service. The Company estimates amounts due from patients prior to service and generally collects those amounts prior to service. Remaining amounts due from patients are then billed following completion of service. The activity in the allowances for doubtful accounts for the years ending December 31, 2015 and 2014 follows:
2015
2014
Balance at beginning of period
$
1,742,000
$
4,778,915
Reclassification to contractual allowance
—
(832,384
)
Acquisition (see Note 4)
4,854,000
—
Provisions recognized as reduction in revenues
6,359,423
5,118,194
Write-offs, net of recoveries
(6,893,423
)
(7,322,725
)
Balance at end of period
$
6,062,000
$
1,742,000
Cash and cash equivalents – The Company considers all highly liquid temporary cash investments with an original maturity of three months or less to be cash equivalents. Certificates of deposit with original maturities of more than three months are also considered cash equivalents if there are no restrictions on withdrawing funds from the account. Restricted cash – As of December 31, 2015 and 2014, the Company had restricted cash of approximately $0.2 million and $0.7 million, respectively, included in prepaid and other current assets in the accompanying consolidated balance sheets. The restricted cash is pledged as collateral against certain debt of the Company. Receivables from Affiliates – Receivables from Affiliates are stated at the amount billed to the Affiliates plus any accrued and unpaid interest. Supplies inventories – Supplies inventories are stated at the lower of cost or market and primarily include operating supplies used in the direct or indirect treatment of patients. The Company accounts for inventories using the first in–first out method of accounting for substantially all of its inventories. Property and equipment – Property and equipment is stated at cost and depreciated using the straight line method to depreciate the cost of various classes of assets over their estimated useful lives. At the time assets are sold or otherwise disposed of, the cost and accumulated depreciation are eliminated from the asset and depreciation accounts; profits and losses on such dispositions are reflected in current operations. Fully depreciated assets are written off against accumulated depreciation. Assets under capital leases are amortized using the straight-line method over the shorter of the estimated useful life of the assets or life of the lease term, excluding any lease renewals, unless the lease renewals are reasonably assured. Expenditures for major renewals and betterments that extend the useful lives of property and equipment are capitalized. Expenditures for maintenance and repairs are charged to expense as incurred. The estimated useful lives of the Company’s property and equipment are as follows:
Asset Class
Useful Life
Building under capital lease
30 years
Furniture and equipment
3 to 7 years
Equipment under capital leases
3 to 7 years
Leasehold improvements
5 to 10 years
or remaining lease period, whichever is shorter Long-lived assets – The Company evaluates its long-lived assets for possible impairment whenever circumstances indicate that the carrying amount of the asset, or related group of assets, may not be recoverable from estimated future cash flows. Fair value estimates are derived from established market values of comparable assets or internal calculations of estimated future net cash flows. The Company’s estimates of future cash flows are based on assumptions and projections it believes to be reasonable and supportable. The Company’s assumptions take into account revenue and expense growth rates, patient volumes, changes in payor mix and changes in legislation and other payor payment patterns. Goodwill and Intangible Assets – Goodwill is not amortized; instead, it is reviewed for impairment annually (in the fourth quarter) or more frequently if indicators of impairment exist or if a decision is made to sell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The Financial Accounting Standards Board (FASB) guidance on testing goodwill for impairment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The Company evaluates goodwill for impairment at least on an annual basis and more frequently if certain indicators are encountered. Goodwill is to be tested at the reporting unit level, defined as an ASC or hospital (referred to as a component), with the fair value of the reporting unit being compared to its carrying amount, including goodwill. If the fair value of a reporting unit exceeds its carrying amount, goodwill of the reporting unit is not considered to be impaired. The Company completed its annual impairment test as of December 31, 2015, and determined that goodwill was not impaired. Intangible assets other than goodwill which include customer relationships, customer files, covenants not to compete, trademarks and payor contracts are amortized over their estimated useful lives using the straight line method. The remaining lives range from two to eight years. The Company evaluates the recoverability of identifiable intangible asset whenever events or changes in circumstances indicate that an intangible asset’s carrying amount may not be recoverable. Noncontrolling Interests – Noncontrolling interests in the results of operations of consolidated subsidiaries represents the noncontrolling shareholders’ share of the income or loss of the various consolidated subsidiaries. The noncontrolling interests in the consolidated balance sheet reflect the original investment by these noncontrolling shareholders in these consolidated subsidiaries, along with their proportional share of the earnings or losses of these subsidiaries less distributions made to these noncontrolling interest holders. Legal Issues –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or sooner if significant changes in matters have occurred to determine if a change in the likelihood of an unfavorable outcome or the estimate of a loss is necessary. Concentration of credit risk – The Company maintains its cash in bank deposit accounts which, at times, may exceed federally insured limits. The Company has not experienced any losses in such accounts and believes it is not exposed to any significant risk. As of December 31, 2015 and 2014, the Company had cash deposits in excess of FDIC limits of $2.4 million and $1.9 million, respectively. Advertising Costs – Advertising costs are expensed as incurred. Advertising expense for 2015 and 2014, included in continuing operations, was approximately $279,000 and $312,000, respectively. Acquisition Costs – Acquisition costs are charged directly to expense when incurred. Income Taxes – The Company recognizes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f deferred tax assets and liabilities of a change in tax rates is recognized in income in the period that includes the enactment date. In the event the Company determines that the deferred tax assets will not be realized in the future, the valuation adjustment to the deferred tax assets is charged to earnings in the period in which the Company makes such a determination. The Company classifies interest and penalties related to its tax positions as a component of income tax expense. The Company uses a two-step process to evaluate a tax position.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ports tax-related interest and penalties as a component of income tax expense. Based on all known facts and circumstances and current tax law, the Company believes that the total amount of unrecognized tax benefits as of December 31, 2015, is not material to its results of operations, financial condition or cash flows. The Company also believes that the total amount of unrecognized tax benefits as of December 31, 2015, if recognized, would not have a material effect on its effective tax rate. The Company further believes that there are no tax positions for which it is reasonably possible, based on current tax law and policy that the unrecognized tax benefits will significantly increase or decrease over the next 12 months producing, individually or in the aggregate, a material effect on the Company’s results of operations, financial condition or cash flows. Loss per share – Basic loss per share is computed by dividing net loss by the weighted average number of common shares outstanding for the period. Diluted loss per share reflects the potential dilution that could occur if securities or other contracts to issue common stock were exercised or converted during the period. Dilutive securities having an anti-dilutive effect on diluted earnings (loss) per share are excluded from the calculation. The dilutive potential common shares on options and warrants are calculated in accordance with the treasury stock method, which assumes that proceeds from the exercise of all options and warrants are used to repurchase common stock at market value. The amount of shares remaining after the proceeds are exhausted represents the potential dilutive effect of the securities. The following securities were not included in the computation of diluted earnings (loss) per share from continuing operations or discontinued operations as their effect would be anti-dilutive:
2015
2014
Stock options and warrants
1,605,956
1,605,956 Stock options – The Company accounts for its stock option grants using the modified prospective method. Under the modified prospective method, stock-based compensation cost is measured at the grant date based on the fair value of the award and is recognized as expense on a straight-line basis over the requisite service period, which is the vesting period. Recently Adopted and Recently Issued Accounting Guidance Adopted Guidance On January 1, 2015, the Company adopted changes issued by the Financial Accounting Standards Board (“FASB”) to the reporting of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 adoption of these changes had no impact on the Company’s consolidated financial statements. In November 2015, the FASB, issued updated guidance on the presentation requirements for deferred income tax liabilities and assets to be classified as noncurrent in a classified statement of financial position. The update is effective for financial statements issued for fiscal years beginning after December 15, 2016, and interim periods within those fiscal years, and early adoption is permitted for all entities as of the beginning of an interim or annual reporting period. The Company adopted these provisions during the fourth quarter of 2015 and retrospectively for all periods presented. The adoption had no impact on the Company’s results of operations or cash flows. Issued Guidance In January 2015, the FASB issued changes to the presentation of extraordinary items. Such items are defined as transactions or events that are both unusual in nature and infrequent in occurrence, and, currently, are required to be presented separately in an entity’s income statement,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se changes become effective for the Company on January 1, 2016. Management has determined that the adoption of these changes will not have an impact on the Company’s consolidated financial statements.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ome effective for us on January 1, 2016. Management is currently evaluating the potential impact of these changes on the Company’s consolidated financial statements. In April 2015, the FASB issued changes to the presentation of debt issuance costs. Currently, such costs a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se changes become effective for the Company on January 1, 2016. Management has determined that the adoption of these changes will result in a decrease of approximately $644,000 to both other assets and long-term debt, less amount due within one year of the accompanying consolidated balance sheet.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the Company applies the net realizable value market option to measure its inventories at the lower of cost or market. These changes become effective for the Company on January 1, 2017. Management has determined that the adoption of these changes will not have an impact on the Company’s consolidated financial statements. In September 2015, the FASB issued changes to the accounting for business combinations simplifying the accounting for measurement period Adjustments. The update eliminates the requirement for an acquirer to retrospectively adjust its financial statements for changes to provisional amounts that are identified during the measurement-period following the consummation of a business combination. Instead, the update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This change is effective prospectively for fiscal years beginning after December 15, 2015, including interim periods within those years. The adoption of these changes is not expected to have a material impact on the Company’s results of operations. In February 2016, the FASB issued changes to the accounting for leases, which requires an entity that leases assets to recognize on the balance sheet the assets and liabilities for the rights and obligations created by those leases. The update is effective for fiscal years, and interim periods within those fiscal years, beginning after December 15, 2018 and must be adopted using a modified retrospective approach. Management is currently evaluating the impact of this update on the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for the Company on January 1, 2018 and early adoption is not permitted. Management is currently evaluating the potential impact of these changes on the Company’s consolidated financial statements.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the Company for the 2016 annual period. Management has determined that the adoption of these changes will not have an impact on the Company’s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t>
  </si>
  <si>
    <t>Acquisition</t>
  </si>
  <si>
    <t>Business Combinations [Abstract]</t>
  </si>
  <si>
    <t>Note 4 – Acquisition On December 31, 2015, the Company closed the acquisition comprising substantially all of the hospital assets and hospital operating entity of University General Health Systems, Inc. (“UGHS”), consisting primarily of a sixty-nine bed acute care hospital located in the Medical City area of Houston, Texas (referred to as University General Hospital, LP or “UGH” and collectively referred to as the “Acquisition”). Subsequent to the Acquisition, UGH will be operated as Foundation Surgical Hospital of Houston. The acquisition of UGH was based on management’s belief that UGH fits into Foundation’s acquisition and development strategy and operating model that enables the Company to grow by taking advantage of highly-fragmented markets, an increasing demand for short stay surgery and a need by physicians to forge strategic alliances to meet the needs of the evolving healthcare landscape while also shaping the clinical environments in which they practice. The Company expects the acquisition of UGH will generate positive earnings and cash flow that will be accretive to the earnings and cash flow of the Company. The Company expects the goodwill attributable to UGH to be tax deductible. The Company paid $25.1 million in cash for the net assets acquired from UGHS. The fair value amounts have been initially recorded using preliminary estimates. The Company has engaged a third-party valuation company to complete a valuation of the fair value of the assets acquired and liabilities assumed in the acquisition. The preliminary estimates will be revised in future periods and the revisions may materially affect the presentation of the Company’s consolidated financial results. Any changes to the initial estimates of the fair value of the assets and liabilities will be recorded as adjustments to those assets and liabilities and residual amounts will be allocated to goodwill. The preliminary purchase allocations for the Acquisition are as follows:
Preliminary
Accounts receivable
$
7,229,000
Supplies inventories
1,689,000
Other current assets
395,000
Total current assets
9,313,000
Property and equipment
40,363,000
Other assets
307,000
Goodwill
9,450,000
Total assets acquired
59,433,000
Liabilities assumed:
Accounts payable and accrued liabilities
1,589,000
Current portion of long-term debt and capital lease obligations
4,740,000
Total current liabilities
6,329,000
Long-term debt and capital lease obligations, net of current portion
28,004,000
Total liabilities assumed
34,333,000
Net assets acquired
$
25,100,000
During the year ended December 31, 2015, the Company incurred approximately $273,000 in expenses related to the Acquisition. The expenses incurred related primarily to legal fees related to the purchase agreement and structure of the transaction and professional fees related to the audits of the 2015 and 2014 financial statements of UGH. Since the Acquisition occurred on December 31, 2015, there are no acquisition revenues and earnings included in the Company’s consolidated statements of operations for the year ended December 31, 2015. The revenue and earnings of the combined entity had the Acquisition date been January 1, 2015 are as follows:
Loss From
Attributable to Foundation HealthCare common stock
Revenue
Continuing Operations
Net Income (Loss)
Net Loss
Net Loss Per Share
Supplemental Pro Forma:
From 1/1/2015 to 12/31/2015
$
180,144,000
$
(69,000
)
$
6,662,000
$
(690,000
)
$
(0.04
)
From 1/1/2014 to 12/31/2014
$
174,680,000
$
(23,781,000
)
$
(23,286,000
)
$
(27,894,000
)
$
(1.63
) The pro forma information is presented for informational purposes only and is not necessarily indicative of the results of operations that actually would have been achieved had the acquisition been consummated as of that time, nor is it intended to be a projection of future results.</t>
  </si>
  <si>
    <t>Divestitures</t>
  </si>
  <si>
    <t>Divestitures [Abstract]</t>
  </si>
  <si>
    <t xml:space="preserve">Note 5 – Divestitures On July 15, 2015, The Company sold its 10% interest in the Kirby Glen Surgery, LLC, one of the Company’s Equity Owned ASCs located in Houston, Texas. The Company received $0.2 million in combined proceeds for the sale of the equity interest and termination of the Company’s management agreement. On June 12, 2015, the Company executed an agreement pursuant to which the Company sold a portion of its 20% equity investment in Grayson County Physician Property, LLC (“GCPP”) through a series of transactions. In conjunction with the sale, the management agreement under which the Company provided certain services including billing and collections, general management services, legal support, and accounting services was terminated. The Company’s decision to sell the assets of GCPP was part of the Company’s strategic plan to focus on the growth of its majority owned surgical hospital businesses. The Company received $7.8 million of proceeds as a result of the sale and $0.5 million for the termination of the management agreement. The Company used $7.0 million of these proceeds to reduce the Company’s principal balance of the note held by Bank SNB (the Company’s senior lender). The remainder of the proceeds will be used for working capital needs and possible future acquisitions. See Note 6 – Discontinued Operations for additional information. On March 31, 2015, Houston Orthopedic Surgical Hospital, L.L.C. (“HOSH”), the Company’s Equity Owned hospital in Houston, Texas, sold substantially all of its assets under an asset purchase agreement. Given that the Company does not exhibit control with our 20% investment in HOSH, the Company accounts for its investment on a cost or cash basis. As a result of the HOSH sale, the Company received a distribution on May 12, 2015 for $1.8 million, of which $0.6 million is being held in escrow until April 2016. </t>
  </si>
  <si>
    <t>Discontinued Operations</t>
  </si>
  <si>
    <t>Discontinued Operations And Disposal Groups [Abstract]</t>
  </si>
  <si>
    <t>Note 6 – Discontinued Operations The partial sale of GCPP in June 2015 was part of the Company’s strategic plan to focus on majority owned investments. As a result, the proceeds from the sale, the remaining equity ownership, and the results of operations and cash flows related to the equity investment in GCPP for all periods presented have been classified as discontinued operations. Therefore, the Company reclassified $2.2 million from equity method investments in affiliates to other assets from discontinued operations as of December 31, 2014. In addition, the Company reclassified $0.1 million and $0.6 million from equity in earnings from affiliates to income from discontinued operations, net of tax, for the years ending December 31, 2015 and 2014, respectively. The operating results for the Company’s discontinued operations for the year ended December 31, 2015 and 2014 are summarized below:
2015
2014
Revenues:
Equity in earnings of GCCP
$
25,033
$
611,696
Sleep operations
—
123,729
Total revenues
$
25,033
$
735,425
Net income (loss) before taxes:
GCCP
$
25,033
$
611,696
Sleep operations
(94,480
)
(576,535
)
Gain on sale of equity investment in GCCP
6,331,048
—
Gain on sale of building in GCCP
3,111,454
—
Income tax (provision) benefit
(3,181,334
)
219,083
Net income from discontinued operations, net of tax
$
6,191,721
$
254,244
The balance sheet items for discontinued operations as of December 31, 2015 and 2014 are summarized below:
2015
2014
Cash and cash equivalents
$
5,219
$
8,148
Other current assets
411,171
334,293
Total current assets
416,390
342,441
Equity method investments
—
2,164,110
Fixed assets, net
8,713
165,285
Total assets
$
425,103
$
2,671,836
Payables and accrued liabilities
774,831
839,791
Income taxes payable
1,581,334
—
Total liabilities
$
2,356,165
$
839,791</t>
  </si>
  <si>
    <t>Equity Investments in Affiliates</t>
  </si>
  <si>
    <t>Investments In And Advances To Affiliates Schedule Of Investments [Abstract]</t>
  </si>
  <si>
    <t>Note 7 – Equity Investments in Affiliates The Company invests in non-majority interests in its Affiliates. The Company’s equity investments and respective ownership interest as of December 31, 2015 and 2014 are as follows:
Ownership %
Affiliate
Location
2015
2014
Surgical Hospitals:
Grayson County Physicians Property, LLC
Sherman, TX
0%
20%
Houston Orthopedic Hospital, LLC
Houston, TX
0%
20%
Summit Medical Center
Edmond, OK
8%
0%
ASCs:
Foundation Surgery Affiliate of Nacogdoches, LLP
Nacogdoches, TX
13%
13%
Kirby Glenn Surgery Center
Houston, TX
0%
10%
Park Ten Surgery Center/Physicians West Houston
Houston, TX
10%
10%
Foundation Surgery Affiliate of Middleburg Heights, LLC
Middleburg Heights, OH
10%
10%
Foundation Surgery Affiliate of Huntingdon Valley, LP
Huntingdon Valley, PA
20%
20%
New Jersey Surgery Center, LLC
Mercerville, NJ
10%
10%
Foundation Surgery Affiliate of Northwest Oklahoma City, LLC
Oklahoma City, OK
20%
20%
Cumberland Valley Surgery Center, LLC
Hagerstown, MD
34%
32%
Frederick Surgical Center, LLC
Frederick, MD
20%
20%
The results of operations for the years ended and as of December 31, 2015 and 2014, of the Company’s equity investments in Affiliates are as follows:
2015
2014
Net operating revenues
$
47,469,415
$
62,439,568
Net income
$
10,879,168
$
18,715,439
The results of financial position for the years ended and as of December 31, 2015 and 2014, of the Company’s equity investments in Affiliates are as follows:
2015
2014
Current assets
$
12,371,752
$
12,458,663
Noncurrent assets
7,699,093
8,116,883
Total assets
$
20,070,845
$
20,575,546
Current liabilities
$
4,240,326
$
4,254,254
Noncurrent liabilities
2,266,793
1,928,324
Total liabilities
$
6,507,119
$
6,182,578
Members' equity
$
13,563,726
$
14,392,968</t>
  </si>
  <si>
    <t>Property and Equipment</t>
  </si>
  <si>
    <t>Property Plant And Equipment [Abstract]</t>
  </si>
  <si>
    <t xml:space="preserve">Note 8 – Property and Equipment Following are the components of property and equipment included in the accompanying consolidated balance sheets as of December 31, 2015 and 2014:
2015
2014
Building under capital lease
$
29,072,672
$
—
Furniture and equipment
69,352,608
22,813,790
Equipment under capital leases
8,997,715
7,874,259
Leasehold improvements
26,116,496
2,703,013
Land
2,065,000
2,065,000
135,604,491
35,456,062
Accumulated depreciation
(82,089,368
)
(21,990,872
)
$
53,515,123
$
13,465,190
Depreciation expense for the years ended December 31, 2015 and 2014 was $5,697,962 and $5,550,161 respectively. </t>
  </si>
  <si>
    <t>Goodwill and Other Intangibles</t>
  </si>
  <si>
    <t>Goodwill And Intangible Assets Disclosure [Abstract]</t>
  </si>
  <si>
    <t>Note 9 – Goodwill and Other Intangibles Changes in the carrying amount of goodwill during the years ended December 31, 2015 and 2014 were as follows:
2015
2014
Balance, beginning of year
$
973,927
$
973,927
Business acquisition
9,449,931
—
Balance, end of year
$
10,423,858
$
973,927
Goodwill and intangible assets with indefinite lives must be tested for impairment at least once a year. Carrying values are compared with fair values, and when the carrying value exceeds the fair value, the carrying value of the impaired asset is reduced to its fair value. The Company tests goodwill for impairment on an annual basis in the fourth quarter or more frequently if management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it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Changes in the carrying amount of intangible assets during the years ended December 31, 2015 and 2014 were as follows:
Carrying
Accumulated
Amount
Amortization
Net
January 1, 2014
$
14,524,500
$
(3,385,879
)
$
11,138,621
Amortization
—
(2,058,226
)
(2,058,226
)
December 31, 2014
14,524,500
(5,444,105
)
9,080,395
Amortization
—
(2,058,225
)
(2,058,225
)
December 31, 2015
$
14,524,500
$
(7,502,330
)
$
7,022,170
Intangible assets as of December 31, 2015 and 2014 include the following:
Useful
Carrying
Accumulated
2014
Life (Years)
Value
Amortization
Net
Net
Management fee contracts
6 - 8
$
3,498,500
$
(2,604,777
)
$
893,723
$
1,328,593
Non-compete
5
2,027,000
(1,255,839
)
771,161
1,177,333
Physician memberships
7
6,468,000
(2,926,000
)
3,542,000
4,466,000
Trade name
5
381,000
(188,621
)
192,379
270,038
Service contracts
10
2,150,000
(527,093
)
1,622,907
1,838,431
$
14,524,500
$
(7,502,330
)
$
7,022,170
$
9,080,395
Amortization expense for the next five years related to these intangible assets is expected to be as follows:
Twelve months ending December 31,
2016
$
2,057,698
2017
1,996,857
2018
1,219,708
2019
985,000
2020
215,000
Thereafter
547,907</t>
  </si>
  <si>
    <t>Borrowings and Capital Lease Obligations</t>
  </si>
  <si>
    <t>Debt Disclosure [Abstract]</t>
  </si>
  <si>
    <t>Note 10 – Borrowings and Capital Lease Obligations The Company’s short-term debt obligations as of December 31, 2015 and 2014 are as follows:
Rate (1)
2015
2014
Insurance premium financings
3.9 - 4.9%
$
308,769
$
456,784
(1) Effective rate as of December 31, 2015
The Company has various insurance premium financing notes payable that bear interest rates ranging from 3.9% to 4.9%. The insurance notes mature from January 2015 to October 2015 and the Company is required to make monthly principal and interest payments totaling $50,731. The Company’s long-term debt as of December 31, 2015 and 2014 are as follows:
Rate (1)
Maturity Date
2015
2014
Senior Lender:
Note payable
4.3%
Dec. 2020
$
28,375,000
$
25,750,000
Line of credit
4.3%
Dec. 2018
10,500,000
—
Other Lenders:
Note payable - subordinated note
7,900,000
—
Note payable - equipment financing
4,893,702
—
Total
51,668,702
25,750,000
Less: Current portion of long-term debt
(7,358,688
)
(4,283,884
)
Long-term debt
$
44,310,014
$
21,466,116
(1) Effective rate as of December 31, 2015
Texas Capital Bank Credit Facility Effective December 31, 2015, the Company entered into a Credit Agreement (the “TCB Credit Facility”) with Texas Capital Bank, National Association (“TCB”). The TCB Credit Facility replaced and consolidates all of the Company’s and the Company’s subsidiaries’ debt in the principal amount of $28.4 million, which is referred to as the Term Loan, and provides for an additional revolving loan in the amount of $12.5 million, which is referred to as the Revolving Loan. The Company has also entered into a number of ancillary agreements in connection with the TCB Credit Facility, including deposit account control agreements, subsidiary guarantees, security agreements and promissory notes. Maturity Dates. The Term Loan matures on December 30, 2020 and the Revolving Loan matures on December 30, 2018. Interest Rates. Borrowings under the TCB Credit Facility are made, at the Company’s option, as either Base Rate loans or LIBOR loans. “Base Rate” for any day is the highest of (i) the Prime Rate, (ii) the Federal Funds Rate plus one half of one percent (0.5%), and (iii) Adjusted LIBOR plus one percent (1.00%). LIBOR loans are based on either the one month, two month or three month LIBOR rate at the Company’s option. The interest rate is either a Base Rate or LIBOR plus the Applicable Margins based on our Senior Debt to EBITDA Ratio, as defined. The Applicable Margins are as follows:
Pricing Level
Senior Debt to EBITDA Ratio
Base Rate Portion
LIBOR Portion and Letter of Credit Fee
Commitment Fee
1
&lt; 2.0 : 1.0
2.75%
3.75%
0.375%
2
≥ 2.0 : 1.0 but &lt; 2.5 : 1.0
3.00%
4.00%
0.375%
3
≤ 2.5 : 1.0
3.25%
4.25%
0.375%
The Applicable Margin in effect will be adjusted within 45 days following the end of each quarter based on the Company’s Senior Debt to EBITDA ratio. The Senior Debt to EBITDA Ratio is calculated by dividing all of our senior indebtedness (excluding capital lease obligations for Foundation Surgical Hospital of Houston), that is by the Company’s EBITDA for the preceding four fiscal quarters. EBITDA is defined in the TCB Credit Facility as the Company’s net income plus the sum of minus the sum of Interest and Principal Payments. The Company is required to make quarterly payments of principal and interest on the Term Loan. The first four quarterly payments on the Term Loan will be $1,013,393, on the first day of each April, July, October, and January during the term hereof, commencing April 1, 2016. The Company is required to make quarterly payments on the Revolving Loan equal to the accrued and unpaid interest. All unpaid principal and interest on the Term Loan and Revolving Loan must be paid on the respective maturity dates of each Loan. Borrowing Base . The Company’s ability to borrow money under the Revolving Loan is limited to the Company’s Borrowing Base. The Company’s Borrowing Base is equal to the (i) 80% of the eligible account of Foundation Surgical Hospital of San Antonio, not to exceed the outstanding principal balance of the intercompany note payable by the San Antonio Hospital to the Company, (ii) 80% of the eligible account of Foundation Surgical Hospital of El Paso, not to exceed the outstanding principal balance of the intercompany note payable by the El Paso Hospital to the Company, and (iii) 80% of the eligible account of Foundation Surgical Hospital of Houston, not to exceed the outstanding principal balance of the intercompany note payable by the Houston Hospital to the Company. Mandatory Prepayments. The Company must make mandatory prepayments of the Term Loans in the following situations, among others:
·
The Company must apply 100% of the net proceeds from the sale of worn out and obsolete equipment not necessary or useful for the conduct of the Company’s business;
·
Commencing with the fiscal year ending December 31, 2016, the Company must apply 50% of our Excess Cash Flow for such fiscal year to the installment payments due on the Company’s Term Loan;
·
The Company must apply 50% of the net cash proceeds from the issuance of equity interests to the installment payments due on the Company’s Term Loan; provided that no prepayment need to be made for the year ended December 31, 2016 once the Company has made mandatory prepayments in excess of $10,000,000;
·
The Company must apply 100% of the net cash proceeds from the issuance of debt (other than certain permitted debt) to the prepayment of the Term Loan;
·
The Company must prepay 100% of the net cash proceeds paid to the Company other than in the ordinary course of business; and
·
The Company must prepay 100% of the net cash proceeds the Company receives from the prepayment of intercompany notes. Voluntary Prepayments. The Company may prepay amounts under the Term Loan or Revolving Loan at any time provided that the Company is required to pay a prepayment fee of 2% of the amount prepaid if payment is made prior to the first anniversary, 1.5% if the prepayment is made after the first anniversary but prior to the second anniversary and 1% if the prepayment is made after the second anniversary but prior to the third anniversary. Guaranties. Each of our direct or indirect wholly-owned subsidiaries jointly and severally and unconditionally guaranty payment of our obligations owed to Lenders. Financial Covenants: Debt to EBITDA Ratio. As of December 31, 2015, the Company must maintain a Debt to EBITDA Ratio, not in excess of 3.50 to 1.00. Thereafter, the Company must maintain a Debt to EBITDA Ratio as of the last day of any fiscal quarter, not in excess of (a) 3.25 to 1.00 for the fiscal quarters ending December 31, 2015, March 31, 2016, June 30, 2016 and September 30, 2016; (b) 2.75 to 1.00 for the fiscal quarters ending December 31, 2016, March 31, 2017, June 30, 2017 and September 30, 2017; (c) 2.50 to 1.00 for the fiscal quarters ending December 31, 2017, March 31, 2018, June 30, 2018 and September 30, 2018; and (d) 2.25 to 1.00 for the fiscal quarter ending December 31, 2018 and at the end of each fiscal quarter thereafter. As of December 31, 2015, the Company’s Debt to EBITDA Ratio was 2.66. Senior Debt to EBITDA Ratio . As of December 31, 2015, the Company must maintain a Senior Debt to EBITDA Ratio not in excess of 3.00 to 1.00. Thereafter, the Company must maintain a Senior Debt to EBITDA Ratio as of the last day of any fiscal quarter, not in excess of (a) 3.00 to 1.00 for the fiscal quarters ending December 31, 2015, March 31, 2016, June 30, 2016 and September 30, 2016; (b) 2.50 to 1.00 for the fiscal quarters ending December 31, 2016, March 31, 2017, June 30, 2017 and September 30, 2017; (c) 2.25 to 1.00 for the fiscal quarters ending December 31, 2017, March 31, 2018, June 30, 2018 and September 30, 2018; and (d) 2.00 to 1.00 for the fiscal quarter ending December 31, 2018 and at the end of each fiscal quarter thereafter. As of December 31, 2015, the Company’s Senior Debt to EBITDA Ratio was 2.24. Pre-Distribution Fixed Charge Coverage Ratio . The Company must maintain as of the last day of any fiscal quarter a Pre-Distribution Fixed Charge Coverage Ratio in excess of 1.30 to 1.00. As of December 31, 2015, the Company’s Pre-Distribution Fixed Charge Coverage Ratio was 2.45. Post-Distribution Fixed Charge Coverage Ratio. The Company must maintain as of the last day of any fiscal quarter, a Post-Distribution Fixed Charge Coverage Ratio in excess of 1.05 to 1.00. As of December 31, 2015, the Company’s Pre-Distribution Fixed Charge Coverage Ratio was 1.30. Capital Expenditures. The Company shall not make capital expenditures in excess of $5,000,000 during any fiscal year. As of December 31, 2015, the Company is in compliance with all of the TCB Credit Facility financial covenants. Collateral. Payment and performance of the Company’s obligations under the TCB Credit Facility are secured in general by all of the Company and the Company’s guarantors’ assets. Negative Covenants . The TCB Credit Facility has restrictive covenants that, among other things, limits or restricts the Company’s ability to do the following without the consent of TCB::
·
Incur additional indebtedness;
·
Create or incur additional liens on the Company’s assets;
·
Engage in mergers or acquisitions;
·
Pay dividends or make any other payment or distribution in respect of the Company’s equity interests;
·
Make loans and investments;
·
Issue equity;
·
Engage in transaction with affiliates;
·
Dispose of the Company’s assets;
·
Engage in any sale and leaseback arrangements; and
·
Prepay debt to debtors other than TCB. Defaults and Remedies. In addition to the general defaults of failure to perform our obligations under the Loan Agreement, events of default also include the occurrence of a change in control, as defined, and the loss of our Medicare or Medicaid certification, collateral casualties, entry of a uninsured judgment of $500,000 or more, failure of first liens on collateral and the termination of any of the Company’s management agreements that represent more than 10% of the Company’s management fees for the preceding 18 month period. In the event of a monetary default, all of the Company’s obligations due under the TCB Credit Facility shall become immediately due and payable. In the event of a non-monetary default, the Company has 10 days or in some cases three days to cure before Texas Capital Bank has the right to declare the Company’s obligations due under the TCB Credit Facility immediately due and payable. At December 31, 2015, future maturities of long-term debt were as follows:
Years ending December 31:
2016
$
7,358,688
2017
6,383,211
2018
16,178,550
2019
5,174,629
2020
16,573,624
Thereafter
—
The Company’s capital leases obligations as of December 31, 2015 and 2014 are as follows:
Rate (1)
Maturity Date
2015
2014
Capital Leases Obligations:
Building
7.5%
Jul. 2036
$
24,424,341
$
—
Equipment
5.5% - 10.7%
Jan. 2017 - Dec. 2020
4,291,618
4,010,766
Total
28,715,959
4,010,766
Less: Current portion of capital leases
(1,721,600
)
(739,164
)
Capital leases obligations
$
26,994,359
$
3,271,602
(1) Effective rate as of December 31, 2015
The Company has entered into a capital lease covering the FSH Houston hospital facility, see Note 4 - Acquisition. The capital lease bears an interest at fixed rate of 7.5%. The Company is required to make monthly principal and interest payments under the capital lease totaling $193,611. The Company has entered into various capital leases that are collateralized by certain computer and medical equipment used by the Company. The capital leases bear interest at fixed rates ranging from 5.5% to 10.7%. The Company is required to monthly principal and interest payments under the capital leases totaling $131,302. At December 31, 2015, future maturities of capital leases obligations were as follows:
Years ended December 31:
2016
$
1,721,600
2017
1,452,043
2018
1,339,094
2019
1,392,345
2020
1,427,022
Thereafter
21,383,855</t>
  </si>
  <si>
    <t>Preferred Noncontrolling Interests</t>
  </si>
  <si>
    <t>Noncontrolling Interest [Abstract]</t>
  </si>
  <si>
    <t xml:space="preserve">Note 11 –Preferred Noncontrolling Interests During 2013, the Company’s wholly-owned subsidiary, Foundation Health Enterprises, LLC (“FHE”) completed a private placement offering of $9,135,000. The offering was comprised of 87 units (“FHE Unit” or “preferred noncontrolling interest”). Each FHE Unit was offered at $105,000 and entitled the purchaser to one (1) Class B membership interest in FHE, valued at $100,000, and 1,000 shares of the Company’s common stock, valued at $5,000. The total consideration of $9,135,000 was comprised of $8,700,000 attributable to the preferred noncontrolling interest and $435,000 attributable to the 87,000 shares of the Company’s common stock. The FHE Units provide for a cumulative preferred annual return of 9% on the amount allocated to the Class B membership interests. The FHE Units will be redeemed by FHE in four annual installments beginning in July 2014. The FHE Unit holders agreed to defer the first installment until March 2015. The first and second installments were paid on April 1 and October 4, 2015. The first three installments shall be in the amount of $10,000 per FHE Unit and the fourth installment will be in the amount of the unreturned capital contribution and any undistributed preferred distributions. The FHE Units are convertible at the election of the holder at any time prior to the complete redemption into restricted common shares of the Company at a conversion price of $20 per share. Since the FHE Units have a redemption feature and a conversion feature which the Company determined to be substantive, the preferred noncontrolling interests has been recorded at the mezzanine level in the accompanying consolidated balance sheets and the corresponding dividends are recorded as a reduction of accumulated deficit. </t>
  </si>
  <si>
    <t>Commitments and Contingencies</t>
  </si>
  <si>
    <t>Commitments And Contingencies Disclosure [Abstract]</t>
  </si>
  <si>
    <t xml:space="preserve">Note 12 – Commitments and Contingencies Legal Issues – The Company is exposed to asserted and unasserted legal claims encountered in the normal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 Management believes that the ultimate resolution of these matters will not have a material adverse effect on the operating results or the financial position of the Company. During the years ended December 31, 2015 and 2014, the Company did not incur any settlement expenses related to its ongoing asserted and unasserted legal claims. Operating Leases – The Company leases all of the real property used in its business for office space, surgical hospital facilities and certain medical equipment under operating lease agreements. Rent expense for leases that contain scheduled rent increases is recognized on a straight-line basis over the lease term (“Deferred Rent”). As of December 31, 2015 and 2014, the Company had Deferred Rent of $4,192,217 and $3,930,325, respectively, which is included in other liabilities in the accompanying consolidated balance sheets. In addition to minimum lease payments, certain leases require reimbursement for common area maintenance and insurance, which are expensed when incurred. The Company’s rental expense, net of sublease income, for operating leases for the years ended December 31, 2015 and 2014 were $9,462,991 and $9,933,563, respectively. Following is a summary of the future minimum lease payments under operating leases as of December 31, 2015:
2016
$
11,424,443
2017
11,670,761
2018
11,702,509
2019
11,460,557
2020
11,739,984
Thereafter
72,920,292
Less: Sublease income
(2,666,171
)
Total
$
128,252,375
At December 31, 2015 and 2014, the Company had current and long-term deferred lease incentives of $7,121,172 and $9,555,581, respectively. The lease incentives are included in current other liabilities and other liabilities the accompanying consolidated balance sheets and are amortized on a straight line basis over the life of the lease as a reduction in rent expense. Self-insurance – Effective January 1, 2014, the Company began using a combination of insurance and self-insurance for employee-related healthcare benefits. The self-insurance liability is determined actuarially, based on the actual claims filed and an estimate of incurred but not reported claims. Self-insurance reserves as of December 31, 2015 and 2014 were $424,593 and $560,851, respectively, and are included in accrued liabilities in the accompanying consolidated balance sheets. </t>
  </si>
  <si>
    <t>Income Taxes</t>
  </si>
  <si>
    <t>Income Tax Disclosure [Abstract]</t>
  </si>
  <si>
    <t>Note 13 – Income Taxes The income tax provision for the years ended December 31, 2015 and 2014 consists of:
2015
2014
Current (provision) benefit
$
(280,097
)
$
(302,464
)
Deferred benefit
836,290
1,619,321
(Increase) decrease in valuation allowance
563,885
(465,069
)
Total (provision) benefit
$
1,120,078
$
851,788
Tax (provision) benefit, discontinued operations
$
(3,181,334
)
$
219,083
Deferred income tax assets and liabilities as of December 31, 2015 and 2014 are comprised of:
2015
2014
Deferred income tax assets:
Accounts receivable
$
15,581
$
4,512
Accounts payable
103,052
712,683
Accrued liabilities
64,452
260,655
Deferred rent and lease incentives
3,454,238
3,856,114
Other assets
215,472
54,836
Total deferred tax assets
3,852,795
4,888,800
Valuation allowance
(215,473
)
(779,358
)
Net deferred tax assets
3,637,322
4,109,442
Deferred income tax liabilities:
Fixed assets
(1,135,598
)
(1,267,740
)
Intangible assets
(823,739
)
(1,103,847
)
Equity investments in affiliates
(637,833
)
(861,869
)
Prepaid and other current assets
(165,758
)
(207,976
)
Other non-current assets
(38,104
)
—
Total deferred tax liabilities
(2,801,032
)
(3,441,432
)
Net deferred tax asset
$
836,290
$
668,010
The change in the Company’s valuation allowance on deferred tax assets during the years ended December 31, 2015 and 2014 follows:
2015
2014
Beginning valuation allowance
$
779,358
$
314,289
Change in valuation allowance
(563,885
)
465,069
Ending valuation allowance
$
215,473
$
779,358
The Company’s effective income tax rate for continuing operations differs from the U.S. Federal statutory rate as follows:
2015
2014
Federal statutory rate
34
%
34
%
State
4
%
4
%
Adjustment to prior year accrual
4
%
-23
%
Permanent and other adjustments
-6
%
-10
%
Changes in valuation allowances
-11
%
23
%
Noncontrolling interests
-48
%
-72
%
Other
—
2
%
Effective income tax rate
-23
%
-42
% The amount of income taxes the Company pays is subject to ongoing examinations by federal and state tax authorities. To date, there have been no reviews performed by federal or state tax authorities on any of the Company’s previously filed returns. The Company’s 2009, 2011 and later tax returns are still subject to examination.</t>
  </si>
  <si>
    <t>Capital Structure</t>
  </si>
  <si>
    <t>Equity [Abstract]</t>
  </si>
  <si>
    <t>Note 14 – Capital Structure At the Company’s annual meeting of stockholders held on May 12, 2014, the Company’s stockholders approved an amendment to its amended and restated certificate of incorporation to effect a reverse split of its common stock at a ratio between 1-for-3 to 1-for-10 shares. The Company’s stockholders further authorized the board of directors to determine the ratio at which the reverse split would be effected by filing an appropriate amendment to its amended and restated certificate of incorporation. The Company’s board of directors authorized the ratio of the reverse split and corresponding reduction in authorized shares on December 29, 2014 and effective at the close of business on January 8, 2015, the Company amended its amended and restated certificate of incorporation to effect a 1-for-10 reverse split of its common stock. The board of directors considered a ratio that would allow the Company to have a number of outstanding shares to have a sufficient trading volume while considering stock price that would be consistent with the Company’s intention to eventually uplist its common stock from the OTC Markets QB Tier to a listing on the NYSE MKT exchange, though there can be no assurance that we will ultimately pursue or be successful in seeking to uplist the Company’s common stock on such exchange. The Board of Directors determined that a ratio of 1-for-10 was the best balance of these and other factors. The effect of the reverse split reduced the Company’s outstanding common stock shares from 172,638,414 to 17,263,842 shares as of the date of the reverse split. The accompanying consolidated financial statements give effect to the reverse split as of the first date reported.</t>
  </si>
  <si>
    <t>Stock Options, Grants and Warrants</t>
  </si>
  <si>
    <t>Disclosure Of Compensation Related Costs Sharebased Payments [Abstract]</t>
  </si>
  <si>
    <t>Note 15 – Stock Options, Grants and Warrants The Company has adopted the Amended and Restated 2008 Long-Term Incentive Plan (the “Incentive Plan”). The Incentive Plan consists of three separate stock incentive plans: a Non-Executive Officer Participant Plan, an Executive Officer Participant Plan and a Non-Employee Director Participant Plan. Except for administration and the category of employees eligible to receive incentive awards, the terms of the Non-Executive Officer Participant Plan and the Executive Officer Participant Plan are identical. The Non-Employee Director Plan has other variations in terms and only permits the grant of nonqualified stock options and restricted stock awards. Each incentive award will be pursuant to a written award agreement. The number of shares of common stock authorized and reserved under the Incentive Plan is 2,000,000. The fair value of each option and warrant grant is estimated on the date of grant using the Black-Scholes option pricing model.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risk-free interest rate and expected dividends. Given the Company’s limited trading history and lack of employee option exercise history, the Company has included the assumptions and variables of similar companies in the determination of the actual variables used in the option pricing model. The Company bases the risk-free interest rate used in the option pricing model on U.S. Treasury zero-coupon issues. The Company does not anticipate paying any cash dividends in the foreseeable future and therefore an expected dividend yield of zero is used in the option pricing model. The assumptions used to value the option and warrant grants are as follows:
2015
2014
Expected life (in years)
—
2.5
Volatility
—
%
58
%
Risk free interest rate
—
%
0.35
%
Dividend yield
—
%
0
% Information with respect to stock options and warrants outstanding follows:
Shares
Average Exercise Price
Outstanding at January 1, 2014
1,836,106
$
12.91
Granted – warrants
1,500
5.00
Forfeited – options
(2,000
)
12.50
Forfeited – warrants
(229,650
)
15.82
Outstanding at December 31, 2014
1,605,956
12.50
Outstanding at December 31, 2015
1,605,956
12.50
Options and Warrants Outstanding
Options and Warrants Exercisable
Shares Outstanding at 12/31/15
Average Remaining Life (Years)
Average Exercise Price
Shares Outstanding At 12/31/15
Average Exercise Price
Less than $5.00
102,000
3.6
$
4.59
102,000
$
4.59
$5.01 to $10.00
193,750
2.6
10.00
193,750
10.00
Greater than $10.00
1,310,206
2.9
13.48
1,310,046
13.48
Total
1,605,956
1,605,796
The options and warrants outstanding and options and warrants exercisable as of December 31, 2015 had no intrinsic value. The intrinsic value is calculated as the difference between the market value and exercise price of the shares. Information with respect to the Company’s restricted stock awards follows:
Unvested Restricted Stock Awards
Shares
Weighted Average Grant Date Fair Value
Unvested at January 1, 2014
26,000
$
4.70
Granted
971,755
3.62
Vested
(212,415
)
3.71
Forfeited
(3,000
)
4.90
Unvested at December 31, 2014
782,340
3.62
Granted
60,125
4.26
Vested
(229,960
)
(3.71
)
Unvested at December 31, 2015
612,505
$
3.65
During 2015 and 2014, the Company issued 60,125 and 971,755, respectively, restricted stock grant awards to certain key employees. The fair value of the restricted stock grant awards was approximately $256,000 and $3,518,000, respectively, and was calculated by multiplying the number of restricted shares issued times the closing share price on the date of issuance. The value of the stock grants is recorded as compensation over the requisite service period which equals vesting period of the stock award. During 2015 and 2014, the Company recorded compensation expense related to stock grant awards of approximately $1,637,000 and $1,337,000, respectively. As of December 31, 2015 and 2014, the Company had unrecognized compensation expense associated with the stock grants, options and warrants of approximately $1,599,000 and $2,290,000, respectively.</t>
  </si>
  <si>
    <t>Real Estate Transaction</t>
  </si>
  <si>
    <t>Real Estate [Abstract]</t>
  </si>
  <si>
    <t>Note 16 – Real Estate Transaction On March 1, 2014, the Company executed a 15 year master lease on the building occupied by the Company’s hospital subsidiary in San Antonio, Texas for an annual rent of $2.3 million with annual escalations of 3%. The current lease income on the underlying sub-lease is approximately $2.1 million per year which includes the rent paid by FBH SA. The master lease is an operating lease. In conjunction with the master lease and certain other agreements with the landlord, the Company received $4.1 million at the time of the lease. Given the disparity between the annual rent expense under the master lease and the rental income of the underlying sub-lease, the gain from cash received at the execution of the lease was deferred and is being recognized on a straight-line basis as a reduction in the rent expense under the master lease.</t>
  </si>
  <si>
    <t>Fair Value Measurements</t>
  </si>
  <si>
    <t>Fair Value Disclosures [Abstract]</t>
  </si>
  <si>
    <t>Note 17 – Fair Value Measurements 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Recurring Fair Value Measurements: The carrying value of the Company’s financial assets and financial liabilities is their cost, which may differ from fair value. The carrying value of cash held as demand deposits, money market and certificates of deposit, accounts receivable, short-term borrowings, accounts payable and accrued liabilities approximated their fair value. At December 31, 2015 and 2014, the fair value of the Company’s long-term debt approximated its fair value. Nonrecurring Fair Value Measurements: Acquisition – During 2015, the Company completed the University General Hospital, LP acquisition; see Note 4 – Acquisition for additional information. The assets acquired and liabilities assumed in the acquisition were recorded at their fair values on the date of acquisition. For the acquisition, the nonrecurring fair value measurements were developed using significant unobservable inputs (Level 3) using discounted cash flow calculations based upon the Company’s weighted average cost of capital and third-party valuation services. Assumptions used were similar to those that would be used by market participants performing valuations of these business units and were based on analysis of current and expected future economic conditions and the updated strategic plan for each business unit. The Company did not have assets measured at fair value on a nonrecurring basis in 2014. The fair value measurements for the Company’s assets measured at fair value on a nonrecurring basis as of December 31, 2015 follows:
Total
Quoted Prices in Active Markets for Identical Assets (Level 1)
Significant Other Observable Inputs (Level 2)
Significant Unobservable Inputs (Level 3)
December 31, 2015:
University General Hospital acquisition:
Assets
$
58,133,000
$
—
$
—
$
58,133,000
Liabilities
(34,333,000
)
—
—
(34,333,000
)</t>
  </si>
  <si>
    <t>Related Party Transactions</t>
  </si>
  <si>
    <t>Related Party Transactions [Abstract]</t>
  </si>
  <si>
    <t>Note 18 – Related Party Transactions Effective June 1, 2014, the Company’s hospital subsidiary located in El Paso, Texas entered into a sublease agreement with The New Sleep Lab International, Ltd., referred to as New Sleep. New Sleep is controlled by Dr. Robert Moreno, one of our Directors. The sublease with New Sleep calls for monthly rent payments of $8,767 and the sublease expires on November 30, 2018. The space subleased from New Sleep will be sublet to physician partners and casual uses of our hospital and is located in a building that also houses one of our imaging facilities. During the year ended December 31, 2015, the Company incurred approximately $109,142 in lease expense under the terms of the lease. As of December 31, 2015, the Company had $0.2 million on deposit at Valliance Bank. Valliance Bank is controlled by Mr. Roy T. Oliver, one of our greater than 5% shareholders and affiliates. Non-controlling interests in Valliance Bank are held by Mr. Stanton Nelson, the Company’s chief executive officer and Mr. Joseph Harroz, Jr., a director of the Company. Mr. Nelson and Mr. Harroz also serve as directors of Valliance Bank. The Company has office space subject to a lease agreement with City Place, LLC (“City Place”). Under the lease agreement, the Company pays monthly rent of $17,970 until June 30, 2014; $0 from July 1, 2014 to January 31, 2015 and $17,970 from February 1, 2015 to May 31, 2015 plus additional payments for allocable basic expenses of City Place; the lease as terminated early effective May 31, 2015, in which the Company agreed to pay $89,850 in five equal installments of $17,970 ending October 31, 2015. Non-controlling interests in City Place are held by Roy T. Oliver, one of the Company’s greater than 5% shareholders and affiliates. During the years ended December 31, 2015 and 2014, the Company incurred approximately $53,900 and $146,000, respectively, in lease expense under the terms of the lease. The Company has entered into agreements with certain of its Affiliate ASCs and hospitals to provide management services. As compensation for these services, the surgery centers and hospitals are charged management fees which are either fixed or are based on a percentage of the Affiliates cash collected or the Affiliates net revenue. The percentages range from 2.25% to 6.0%.</t>
  </si>
  <si>
    <t>Subsequent Events</t>
  </si>
  <si>
    <t>Subsequent Events [Abstract]</t>
  </si>
  <si>
    <t>Note 19 – Subsequent Events Management evaluated all activity of the Company and concluded that no material subsequent events have occurred that would require recognition in the consolidated financial statements or disclosure in the notes to the consolidated financial statements.</t>
  </si>
  <si>
    <t>Summary of Significant Accounting Policies (Policies)</t>
  </si>
  <si>
    <t>Consolidation</t>
  </si>
  <si>
    <t>Consolidation – The accompanying consolidated financial statements include the accounts of Foundation Healthcare, Inc. and its wholly owned, majority owned and controlled subsidiaries. All significant intercompany accounts and transactions have been eliminated in consolidation. The Company accounts for its investments in Affiliates in which the Company exhibits significant influence, but not control, in accordance with the equity method of accounting. The Company does not consolidate its equity method investments, but rather measures them at their initial costs and then subsequently adjusts their carrying values through income for their respective shares of the earnings or losses during the period. The Company monitors its investments for other-than-temporary impairment by considering factors such as current economic and market conditions and the operating performance of the companies and records reductions in carrying values when necessary.</t>
  </si>
  <si>
    <t>Use of estimates</t>
  </si>
  <si>
    <t>Use of estimates – The preparation of financial statements in conformity with generally accepted accounting principles requires management of the Company to make estimates and assumptions that affect the amounts reported in the consolidated financial statements and accompanying notes. Actual results could differ from those estimates.</t>
  </si>
  <si>
    <t>Reclassifications</t>
  </si>
  <si>
    <t>Reclassifications – Certain amounts presented in prior years have been reclassified to conform to the current year’s presentation. Such reclassifications had no effect on net income.</t>
  </si>
  <si>
    <t>Revenue recognition and accounts receivable</t>
  </si>
  <si>
    <t xml:space="preserve">Revenue recognition and accounts receivable – The Company recognizes revenues in the period in which services are performed and charg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consolidated financial statements are recorded at the net amount expected to be received. During the years ended December 31, 2015 and 2014, the Company’s revenue payor mix was as follows:
2015
2014
Commercial health insurance payors
73
%
67
%
Medicare and Medicaid
21
%
24
%
Patient self-pay
2
%
4
%
Provision for doubtful accounts
(5
%)
(5
%)
Management fees from affiliates
4
%
5
%
Other
5
%
5
% </t>
  </si>
  <si>
    <t>Contractual Discounts and Cost Report Settlements</t>
  </si>
  <si>
    <t>Contractual Discounts and Cost Report Settlements Cost report settlements under reimbursement agreements with Medicare and Medicaid are estimated and recorded in the period the related services are rendered and are adjusted in future periods as final settlements are determined. There is a reasonable possibility that recorded estimates will change by a material amount in the near term. The net cost report settlements due to the Company were approximately $500,000 and $618,000 at December 31, 2015 and 2014, respectively, and are in included in prepaid and other current assets in the accompanying consolidated balance sheets. We reduced our cost report estimate by $117,900 during 2015 based on our final filed cost report for 2014 and an estimate of the 2015 cost report. We adjusted our 2014 estimate by $382,955 for estimated cost report settlements in 2014. The Company’s management believes that adequate provisions have been made for adjustments that may result from final determination of amounts earned under these programs. 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t>
  </si>
  <si>
    <t>Provision and Allowance for Doubtful Accounts</t>
  </si>
  <si>
    <t>Provision and Allowance for Doubtful Accounts 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the aging of accounts receivable, historical cash collection experience, revenue trends by payor classification, the status of claims submitted to third party payors, reason codes for declined claims and an assessment of the Company’s ability to address the issue and resubmit the claim and whether a patient is on a payment plan and making payments consistent with that plan. Accounts receivable are written off after collection efforts have been followed in accordance with the Company’s policies. Due to the nature of the healthcare industry and the reimbursement environment in which the Company operates, certain estimates are required to record net revenues and accounts receivable at their net realizable values at the time products or services are provided. Inherent in these estimates is the risk that they will have to be revised or updated as additional information becomes available, which could have a material impact on the Company’s operating results and cash flows in subsequent periods. Specifically, the complexity of many third-party billing arrangements and the uncertainty of reimbursement amounts for certain services from certain payors may result in adjustments to amounts originally recorded. The patient and their third party insurance provider typically share in the payment for the Company’s products and services. The amount patients are responsible for includes co-payments, deductibles, and amounts not covered due to the provider being out-of-network. Due to uncertainties surrounding deductible levels and the number of out-of-network patients, the Company is not certain of the full amount of patient responsibility at the time of service. The Company estimates amounts due from patients prior to service and generally collects those amounts prior to service. Remaining amounts due from patients are then billed following completion of service. The activity in the allowances for doubtful accounts for the years ending December 31, 2015 and 2014 follows:
2015
2014
Balance at beginning of period
$
1,742,000
$
4,778,915
Reclassification to contractual allowance
—
(832,384
)
Acquisition (see Note 4)
4,854,000
—
Provisions recognized as reduction in revenues
6,359,423
5,118,194
Write-offs, net of recoveries
(6,893,423
)
(7,322,725
)
Balance at end of period
$
6,062,000
$
1,742,000</t>
  </si>
  <si>
    <t>Cash and cash equivalents – The Company considers all highly liquid temporary cash investments with an original maturity of three months or less to be cash equivalents. Certificates of deposit with original maturities of more than three months are also considered cash equivalents if there are no restrictions on withdrawing funds from the account.</t>
  </si>
  <si>
    <t>Restricted Cash</t>
  </si>
  <si>
    <t>Restricted cash – As of December 31, 2015 and 2014, the Company had restricted cash of approximately $ 0.2 million and $0.7 million, respectively, included in prepaid and other current assets in the accompanying consolidated balance sheets. The restricted cash is pledged as collateral against certain debt of the Company.</t>
  </si>
  <si>
    <t>Receivables from Affiliates</t>
  </si>
  <si>
    <t>Receivables from Affiliates – Receivables from Affiliates are stated at the amount billed to the Affiliates plus any accrued and unpaid interest.</t>
  </si>
  <si>
    <t>Supplies inventories – Supplies inventories are stated at the lower of cost or market and primarily include operating supplies used in the direct or indirect treatment of patients. The Company accounts for inventories using the first in–first out method of accounting for substantially all of its inventories.</t>
  </si>
  <si>
    <t>Property and equipment</t>
  </si>
  <si>
    <t xml:space="preserve">Property and equipment – Property and equipment is stated at cost and depreciated using the straight line method to depreciate the cost of various classes of assets over their estimated useful lives. At the time assets are sold or otherwise disposed of, the cost and accumulated depreciation are eliminated from the asset and depreciation accounts; profits and losses on such dispositions are reflected in current operations. Fully depreciated assets are written off against accumulated depreciation. Assets under capital leases are amortized using the straight-line method over the shorter of the estimated useful life of the assets or life of the lease term, excluding any lease renewals, unless the lease renewals are reasonably assured. Expenditures for major renewals and betterments that extend the useful lives of property and equipment are capitalized. Expenditures for maintenance and repairs are charged to expense as incurred. The estimated useful lives of the Company’s property and equipment are as follows:
Asset Class
Useful Life
Building under capital lease
30 years
Furniture and equipment
3 to 7 years
Equipment under capital leases
3 to 7 years
Leasehold improvements
5 to 10 years
or remaining lease period, whichever is shorter </t>
  </si>
  <si>
    <t>Long-lived assets</t>
  </si>
  <si>
    <t>Long-lived assets – The Company evaluates its long-lived assets for possible impairment whenever circumstances indicate that the carrying amount of the asset, or related group of assets, may not be recoverable from estimated future cash flows. Fair value estimates are derived from established market values of comparable assets or internal calculations of estimated future net cash flows. The Company’s estimates of future cash flows are based on assumptions and projections it believes to be reasonable and supportable. The Company’s assumptions take into account revenue and expense growth rates, patient volumes, changes in payor mix and changes in legislation and other payor payment patterns.</t>
  </si>
  <si>
    <t>Goodwill and Intangible Assets</t>
  </si>
  <si>
    <t>Goodwill and Intangible Assets – Goodwill is not amortized; instead, it is reviewed for impairment annually (in the fourth quarter) or more frequently if indicators of impairment exist or if a decision is made to sell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The Financial Accounting Standards Board (FASB) guidance on testing goodwill for impairment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The Company evaluates goodwill for impairment at least on an annual basis and more frequently if certain indicators are encountered. Goodwill is to be tested at the reporting unit level, defined as an ASC or hospital (referred to as a component), with the fair value of the reporting unit being compared to its carrying amount, including goodwill. If the fair value of a reporting unit exceeds its carrying amount, goodwill of the reporting unit is not considered to be impaired. The Company completed its annual impairment test as of December 31, 2015, and determined that goodwill was not impaired. Intangible assets other than goodwill which include customer relationships, customer files, covenants not to compete, trademarks and payor contracts are amortized over their estimated useful lives using the straight line method. The remaining lives range from two to eight years. The Company evaluates the recoverability of identifiable intangible asset whenever events or changes in circumstances indicate that an intangible asset’s carrying amount may not be recoverable.</t>
  </si>
  <si>
    <t>Noncontrolling Interests</t>
  </si>
  <si>
    <t>Noncontrolling Interests – Noncontrolling interests in the results of operations of consolidated subsidiaries represents the noncontrolling shareholders’ share of the income or loss of the various consolidated subsidiaries. The noncontrolling interests in the consolidated balance sheet reflect the original investment by these noncontrolling shareholders in these consolidated subsidiaries, along with their proportional share of the earnings or losses of these subsidiaries less distributions made to these noncontrolling interest holders.</t>
  </si>
  <si>
    <t>Legal Issues</t>
  </si>
  <si>
    <t>Legal Issues –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or sooner if significant changes in matters have occurred to determine if a change in the likelihood of an unfavorable outcome or the estimate of a loss is necessary.</t>
  </si>
  <si>
    <t>Concentration of credit risk</t>
  </si>
  <si>
    <t>Concentration of credit risk – The Company maintains its cash in bank deposit accounts which, at times, may exceed federally insured limits. The Company has not experienced any losses in such accounts and believes it is not exposed to any significant risk. As of December 31, 2015 and 2014, the Company had cash deposits in excess of FDIC limits of $ 2.4 million and $1.9 million, respectively.</t>
  </si>
  <si>
    <t>Advertising Costs</t>
  </si>
  <si>
    <t>Advertising Costs – Advertising costs are expensed as incurred. Advertising expense for 2015 and 2014, included in continuing operations, was approximately $ 279,000 and $312,000, respectively.</t>
  </si>
  <si>
    <t>Acquisition Costs</t>
  </si>
  <si>
    <t>Acquisition Costs – Acquisition costs are charged directly to expense when incurred.</t>
  </si>
  <si>
    <t>Income Taxes – The Company recognizes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f deferred tax assets and liabilities of a change in tax rates is recognized in income in the period that includes the enactment date. In the event the Company determines that the deferred tax assets will not be realized in the future, the valuation adjustment to the deferred tax assets is charged to earnings in the period in which the Company makes such a determination. The Company classifies interest and penalties related to its tax positions as a component of income tax expense. The Company uses a two-step process to evaluate a tax position.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ports tax-related interest and penalties as a component of income tax expense. Based on all known facts and circumstances and current tax law, the Company believes that the total amount of unrecognized tax benefits as of December 31, 2015, is not material to its results of operations, financial condition or cash flows. The Company also believes that the total amount of unrecognized tax benefits as of December 31, 2015, if recognized, would not have a material effect on its effective tax rate. The Company further believes that there are no tax positions for which it is reasonably possible, based on current tax law and policy that the unrecognized tax benefits will significantly increase or decrease over the next 12 months producing, individually or in the aggregate, a material effect on the Company’s results of operations, financial condition or cash flows.</t>
  </si>
  <si>
    <t>Loss per share</t>
  </si>
  <si>
    <t xml:space="preserve">Loss per share – Basic loss per share is computed by dividing net loss by the weighted average number of common shares outstanding for the period. Diluted loss per share reflects the potential dilution that could occur if securities or other contracts to issue common stock were exercised or converted during the period. Dilutive securities having an anti-dilutive effect on diluted earnings (loss) per share are excluded from the calculation. The dilutive potential common shares on options and warrants are calculated in accordance with the treasury stock method, which assumes that proceeds from the exercise of all options and warrants are used to repurchase common stock at market value. The amount of shares remaining after the proceeds are exhausted represents the potential dilutive effect of the securities. The following securities were not included in the computation of diluted earnings (loss) per share from continuing operations or discontinued operations as their effect would be anti-dilutive:
2015
2014
Stock options and warrants
1,605,956
1,605,956 </t>
  </si>
  <si>
    <t>Stock options</t>
  </si>
  <si>
    <t>Stock options – The Company accounts for its stock option grants using the modified prospective method. Under the modified prospective method, stock-based compensation cost is measured at the grant date based on the fair value of the award and is recognized as expense on a straight-line basis over the requisite service period, which is the vesting period.</t>
  </si>
  <si>
    <t>Recently Adopted and Recently Issued Accounting Guidance</t>
  </si>
  <si>
    <t>Recently Adopted and Recently Issued Accounting Guidance Adopted Guidance On January 1, 2015, the Company adopted changes issued by the Financial Accounting Standards Board (“FASB”) to the reporting of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 adoption of these changes had no impact on the Company’s consolidated financial statements. In November 2015, the FASB, issued updated guidance on the presentation requirements for deferred income tax liabilities and assets to be classified as noncurrent in a classified statement of financial position. The update is effective for financial statements issued for fiscal years beginning after December 15, 2016, and interim periods within those fiscal years, and early adoption is permitted for all entities as of the beginning of an interim or annual reporting period. The Company adopted these provisions during the fourth quarter of 2015 and retrospectively for all periods presented. The adoption had no impact on the Company’s results of operations or cash flows. Issued Guidance In January 2015, the FASB issued changes to the presentation of extraordinary items. Such items are defined as transactions or events that are both unusual in nature and infrequent in occurrence, and, currently, are required to be presented separately in an entity’s income statement,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se changes become effective for the Company on January 1, 2016. Management has determined that the adoption of these changes will not have an impact on the Company’s consolidated financial statements.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ome effective for us on January 1, 2016. Management is currently evaluating the potential impact of these changes on the Company’s consolidated financial statements. In April 2015, the FASB issued changes to the presentation of debt issuance costs. Currently, such costs a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se changes become effective for the Company on January 1, 2016. Management has determined that the adoption of these changes will result in a decrease of approximately $644,000 to both other assets and long-term debt, less amount due within one year of the accompanying consolidated balance sheet.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the Company applies the net realizable value market option to measure its inventories at the lower of cost or market. These changes become effective for the Company on January 1, 2017. Management has determined that the adoption of these changes will not have an impact on the Company’s consolidated financial statements. In September 2015, the FASB issued changes to the accounting for business combinations simplifying the accounting for measurement period Adjustments. The update eliminates the requirement for an acquirer to retrospectively adjust its financial statements for changes to provisional amounts that are identified during the measurement-period following the consummation of a business combination. Instead, the update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This change is effective prospectively for fiscal years beginning after December 15, 2015, including interim periods within those years. The adoption of these changes is not expected to have a material impact on the Company’s results of operations. In February 2016, the FASB issued changes to the accounting for leases, which requires an entity that leases assets to recognize on the balance sheet the assets and liabilities for the rights and obligations created by those leases. The update is effective for fiscal years, and interim periods within those fiscal years, beginning after December 15, 2018 and must be adopted using a modified retrospective approach. Management is currently evaluating the impact of this update on the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for the Company on January 1, 2018 and early adoption is not permitted. Management is currently evaluating the potential impact of these changes on the Company’s consolidated financial statements.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the Company for the 2016 annual period. Management has determined that the adoption of these changes will not have an impact on the Company’s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t>
  </si>
  <si>
    <t>Summary of Significant Accounting Policies (Tables)</t>
  </si>
  <si>
    <t>Revenue Payor Mix</t>
  </si>
  <si>
    <t xml:space="preserve">During the years ended December 31, 2015 and 2014, the Company’s revenue payor mix was as follows:
2015
2014
Commercial health insurance payors
73
%
67
%
Medicare and Medicaid
21
%
24
%
Patient self-pay
2
%
4
%
Provision for doubtful accounts
(5
%)
(5
%)
Management fees from affiliates
4
%
5
%
Other
5
%
5
% </t>
  </si>
  <si>
    <t>Allowance for Doubtful Accounts</t>
  </si>
  <si>
    <t>The activity in the allowances for doubtful accounts for the years ending December 31, 2015 and 2014 follows:
2015
2014
Balance at beginning of period
$
1,742,000
$
4,778,915
Reclassification to contractual allowance
—
(832,384
)
Acquisition (see Note 4)
4,854,000
—
Provisions recognized as reduction in revenues
6,359,423
5,118,194
Write-offs, net of recoveries
(6,893,423
)
(7,322,725
)
Balance at end of period
$
6,062,000
$
1,742,000</t>
  </si>
  <si>
    <t>Estimated Useful Lives of Property and Equipment</t>
  </si>
  <si>
    <t xml:space="preserve">The estimated useful lives of the Company’s property and equipment are as follows:
Asset Class
Useful Life
Building under capital lease
30 years
Furniture and equipment
3 to 7 years
Equipment under capital leases
3 to 7 years
Leasehold improvements
5 to 10 years
or remaining lease period, whichever is shorter </t>
  </si>
  <si>
    <t>Securities Not Included in Computation of Diluted Earnings (Loss) Per Share from Continuing or Discontinued Operations</t>
  </si>
  <si>
    <t xml:space="preserve">The following securities were not included in the computation of diluted earnings (loss) per share from continuing operations or discontinued operations as their effect would be anti-dilutive:
2015
2014
Stock options and warrants
1,605,956
1,605,956 </t>
  </si>
  <si>
    <t>Acquisition (Tables)</t>
  </si>
  <si>
    <t>Preliminary Purchase Allocation to the fair value of the Assets Acquired and Liabilities Assumed</t>
  </si>
  <si>
    <t>The preliminary purchase allocations for the Acquisition are as follows:
Preliminary
Accounts receivable
$
7,229,000
Supplies inventories
1,689,000
Other current assets
395,000
Total current assets
9,313,000
Property and equipment
40,363,000
Other assets
307,000
Goodwill
9,450,000
Total assets acquired
59,433,000
Liabilities assumed:
Accounts payable and accrued liabilities
1,589,000
Current portion of long-term debt and capital lease obligations
4,740,000
Total current liabilities
6,329,000
Long-term debt and capital lease obligations, net of current portion
28,004,000
Total liabilities assumed
34,333,000
Net assets acquired
$
25,100,000</t>
  </si>
  <si>
    <t>Revenue and Earnings of Combined Entity Acquisition</t>
  </si>
  <si>
    <t xml:space="preserve">The revenue and earnings of the combined entity had the Acquisition date been January 1, 2015 are as follows:
Loss From
Attributable to Foundation HealthCare common stock
Revenue
Continuing Operations
Net Income (Loss)
Net Loss
Net Loss Per Share
Supplemental Pro Forma:
From 1/1/2015 to 12/31/2015
$
180,144,000
$
(69,000
)
$
6,662,000
$
(690,000
)
$
(0.04
)
From 1/1/2014 to 12/31/2014
$
174,680,000
$
(23,781,000
)
$
(23,286,000
)
$
(27,894,000
)
$
(1.63
) </t>
  </si>
  <si>
    <t>Discontinued Operations (Tables)</t>
  </si>
  <si>
    <t>Operating Results and Balance Sheet Items of Discontinued Operations</t>
  </si>
  <si>
    <t>The operating results for the Company’s discontinued operations for the year ended December 31, 2015 and 2014 are summarized below:
2015
2014
Revenues:
Equity in earnings of GCCP
$
25,033
$
611,696
Sleep operations
—
123,729
Total revenues
$
25,033
$
735,425
Net income (loss) before taxes:
GCCP
$
25,033
$
611,696
Sleep operations
(94,480
)
(576,535
)
Gain on sale of equity investment in GCCP
6,331,048
—
Gain on sale of building in GCCP
3,111,454
—
Income tax (provision) benefit
(3,181,334
)
219,083
Net income from discontinued operations, net of tax
$
6,191,721
$
254,244
The balance sheet items for discontinued operations as of December 31, 2015 and 2014 are summarized below:
2015
2014
Cash and cash equivalents
$
5,219
$
8,148
Other current assets
411,171
334,293
Total current assets
416,390
342,441
Equity method investments
—
2,164,110
Fixed assets, net
8,713
165,285
Total assets
$
425,103
$
2,671,836
Payables and accrued liabilities
774,831
839,791
Income taxes payable
1,581,334
—
Total liabilities
$
2,356,165
$
839,791</t>
  </si>
  <si>
    <t>Equity Investments in Affiliates (Tables)</t>
  </si>
  <si>
    <t>Summary of Equity Investments and Ownership Interests</t>
  </si>
  <si>
    <t>The Company invests in non-majority interests in its Affiliates. The Company’s equity investments and respective ownership interest as of December 31, 2015 and 2014 are as follows:
Ownership %
Affiliate
Location
2015
2014
Surgical Hospitals:
Grayson County Physicians Property, LLC
Sherman, TX
0%
20%
Houston Orthopedic Hospital, LLC
Houston, TX
0%
20%
Summit Medical Center
Edmond, OK
8%
0%
ASCs:
Foundation Surgery Affiliate of Nacogdoches, LLP
Nacogdoches, TX
13%
13%
Kirby Glenn Surgery Center
Houston, TX
0%
10%
Park Ten Surgery Center/Physicians West Houston
Houston, TX
10%
10%
Foundation Surgery Affiliate of Middleburg Heights, LLC
Middleburg Heights, OH
10%
10%
Foundation Surgery Affiliate of Huntingdon Valley, LP
Huntingdon Valley, PA
20%
20%
New Jersey Surgery Center, LLC
Mercerville, NJ
10%
10%
Foundation Surgery Affiliate of Northwest Oklahoma City, LLC
Oklahoma City, OK
20%
20%
Cumberland Valley Surgery Center, LLC
Hagerstown, MD
34%
32%
Frederick Surgical Center, LLC
Frederick, MD
20%
20%</t>
  </si>
  <si>
    <t>Summary of Unaudited Results of Operations and Financial Position of Equity Investments in Affiliates</t>
  </si>
  <si>
    <t>The results of operations for the years ended and as of December 31, 2015 and 2014, of the Company’s equity investments in Affiliates are as follows:
2015
2014
Net operating revenues
$
47,469,415
$
62,439,568
Net income
$
10,879,168
$
18,715,439
The results of financial position for the years ended and as of December 31, 2015 and 2014, of the Company’s equity investments in Affiliates are as follows:
2015
2014
Current assets
$
12,371,752
$
12,458,663
Noncurrent assets
7,699,093
8,116,883
Total assets
$
20,070,845
$
20,575,546
Current liabilities
$
4,240,326
$
4,254,254
Noncurrent liabilities
2,266,793
1,928,324
Total liabilities
$
6,507,119
$
6,182,578
Members' equity
$
13,563,726
$
14,392,968</t>
  </si>
  <si>
    <t>Property and Equipment (Tables)</t>
  </si>
  <si>
    <t>Summary of Property and Equipment Accompanying Consolidated Balance Sheets</t>
  </si>
  <si>
    <t>Following are the components of property and equipment included in the accompanying consolidated balance sheets as of December 31, 2015 and 2014:
2015
2014
Building under capital lease
$
29,072,672
$
—
Furniture and equipment
69,352,608
22,813,790
Equipment under capital leases
8,997,715
7,874,259
Leasehold improvements
26,116,496
2,703,013
Land
2,065,000
2,065,000
135,604,491
35,456,062
Accumulated depreciation
(82,089,368
)
(21,990,872
)
$
53,515,123
$
13,465,190</t>
  </si>
  <si>
    <t>Goodwill and Other Intangibles (Tables)</t>
  </si>
  <si>
    <t>Changes in Carrying Amount of Goodwill</t>
  </si>
  <si>
    <t>Changes in the carrying amount of goodwill during the years ended December 31, 2015 and 2014 were as follows:
2015
2014
Balance, beginning of year
$
973,927
$
973,927
Business acquisition
9,449,931
—
Balance, end of year
$
10,423,858
$
973,927</t>
  </si>
  <si>
    <t>Changes in Carrying Amount of Intangible Assets</t>
  </si>
  <si>
    <t>Changes in the carrying amount of intangible assets during the years ended December 31, 2015 and 2014 were as follows:
Carrying
Accumulated
Amount
Amortization
Net
January 1, 2014
$
14,524,500
$
(3,385,879
)
$
11,138,621
Amortization
—
(2,058,226
)
(2,058,226
)
December 31, 2014
14,524,500
(5,444,105
)
9,080,395
Amortization
—
(2,058,225
)
(2,058,225
)
December 31, 2015
$
14,524,500
$
(7,502,330
)
$
7,022,170</t>
  </si>
  <si>
    <t>Intangible Assets</t>
  </si>
  <si>
    <t>Intangible assets as of December 31, 2015 and 2014 include the following:
Useful
Carrying
Accumulated
2014
Life (Years)
Value
Amortization
Net
Net
Management fee contracts
6 - 8
$
3,498,500
$
(2,604,777
)
$
893,723
$
1,328,593
Non-compete
5
2,027,000
(1,255,839
)
771,161
1,177,333
Physician memberships
7
6,468,000
(2,926,000
)
3,542,000
4,466,000
Trade name
5
381,000
(188,621
)
192,379
270,038
Service contracts
10
2,150,000
(527,093
)
1,622,907
1,838,431
$
14,524,500
$
(7,502,330
)
$
7,022,170
$
9,080,395</t>
  </si>
  <si>
    <t>Amortization Expense for Next Five Years Related to Intangible Assets</t>
  </si>
  <si>
    <t>Amortization expense for the next five years related to these intangible assets is expected to be as follows:
Twelve months ending December 31,
2016
$
2,057,698
2017
1,996,857
2018
1,219,708
2019
985,000
2020
215,000
Thereafter
547,907</t>
  </si>
  <si>
    <t>Borrowings and Capital Lease Obligations (Tables)</t>
  </si>
  <si>
    <t>Schedule of Short-Term Debt Obligations</t>
  </si>
  <si>
    <t>The Company’s short-term debt obligations as of December 31, 2015 and 2014 are as follows:
Rate (1)
2015
2014
Insurance premium financings
3.9 - 4.9%
$
308,769
$
456,784
(1) Effective rate as of December 31, 2015</t>
  </si>
  <si>
    <t>Schedule of Borrowings</t>
  </si>
  <si>
    <t>The Company’s long-term debt as of December 31, 2015 and 2014 are as follows:
Rate (1)
Maturity Date
2015
2014
Senior Lender:
Note payable
4.3%
Dec. 2020
$
28,375,000
$
25,750,000
Line of credit
4.3%
Dec. 2018
10,500,000
—
Other Lenders:
Note payable - subordinated note
7,900,000
—
Note payable - equipment financing
4,893,702
—
Total
51,668,702
25,750,000
Less: Current portion of long-term debt
(7,358,688
)
(4,283,884
)
Long-term debt
$
44,310,014
$
21,466,116
(1) Effective rate as of December 31, 2015</t>
  </si>
  <si>
    <t>Schedule of Applicable Margins Rate</t>
  </si>
  <si>
    <t>The Applicable Margins are as follows:
Pricing Level
Senior Debt to EBITDA Ratio
Base Rate Portion
LIBOR Portion and Letter of Credit Fee
Commitment Fee
1
&lt; 2.0 : 1.0
2.75%
3.75%
0.375%
2
≥ 2.0 : 1.0 but &lt; 2.5 : 1.0
3.00%
4.00%
0.375%
3
≤ 2.5 : 1.0
3.25%
4.25%
0.375%</t>
  </si>
  <si>
    <t>Future Maturities of Long-Term Debt</t>
  </si>
  <si>
    <t>At December 31, 2015, future maturities of long-term debt were as follows:
Years ending December 31:
2016
$
7,358,688
2017
6,383,211
2018
16,178,550
2019
5,174,629
2020
16,573,624
Thereafter
—</t>
  </si>
  <si>
    <t>Schedule Of Capital Leases Obligations</t>
  </si>
  <si>
    <t>The Company’s capital leases obligations as of December 31, 2015 and 2014 are as follows:
Rate (1)
Maturity Date
2015
2014
Capital Leases Obligations:
Building
7.5%
Jul. 2036
$
24,424,341
$
—
Equipment
5.5% - 10.7%
Jan. 2017 - Dec. 2020
4,291,618
4,010,766
Total
28,715,959
4,010,766
Less: Current portion of capital leases
(1,721,600
)
(739,164
)
Capital leases obligations
$
26,994,359
$
3,271,602
(1) Effective rate as of December 31, 2015</t>
  </si>
  <si>
    <t>Future Maturities of Capital Leases Obligations</t>
  </si>
  <si>
    <t>At December 31, 2015, future maturities of capital leases obligations were as follows:
Years ended December 31:
2016
$
1,721,600
2017
1,452,043
2018
1,339,094
2019
1,392,345
2020
1,427,022
Thereafter
21,383,855</t>
  </si>
  <si>
    <t>Commitments and Contingencies (Tables)</t>
  </si>
  <si>
    <t>Summary of Future Minimum Lease Payments under Operating Leases</t>
  </si>
  <si>
    <t>Following is a summary of the future minimum lease payments under operating leases as of December 31, 2015:
2016
$
11,424,443
2017
11,670,761
2018
11,702,509
2019
11,460,557
2020
11,739,984
Thereafter
72,920,292
Less: Sublease income
(2,666,171
)
Total
$
128,252,375</t>
  </si>
  <si>
    <t>Income Taxes (Tables)</t>
  </si>
  <si>
    <t>Income Tax Provision</t>
  </si>
  <si>
    <t>The income tax provision for the years ended December 31, 2015 and 2014 consists of:
2015
2014
Current (provision) benefit
$
(280,097
)
$
(302,464
)
Deferred benefit
836,290
1,619,321
(Increase) decrease in valuation allowance
563,885
(465,069
)
Total (provision) benefit
$
1,120,078
$
851,788
Tax (provision) benefit, discontinued operations
$
(3,181,334
)
$
219,083</t>
  </si>
  <si>
    <t>Deferred Income Tax Assets and Liabilities</t>
  </si>
  <si>
    <t>Deferred income tax assets and liabilities as of December 31, 2015 and 2014 are comprised of:
2015
2014
Deferred income tax assets:
Accounts receivable
$
15,581
$
4,512
Accounts payable
103,052
712,683
Accrued liabilities
64,452
260,655
Deferred rent and lease incentives
3,454,238
3,856,114
Other assets
215,472
54,836
Total deferred tax assets
3,852,795
4,888,800
Valuation allowance
(215,473
)
(779,358
)
Net deferred tax assets
3,637,322
4,109,442
Deferred income tax liabilities:
Fixed assets
(1,135,598
)
(1,267,740
)
Intangible assets
(823,739
)
(1,103,847
)
Equity investments in affiliates
(637,833
)
(861,869
)
Prepaid and other current assets
(165,758
)
(207,976
)
Other non-current assets
(38,104
)
—
Total deferred tax liabilities
(2,801,032
)
(3,441,432
)
Net deferred tax asset
$
836,290
$
668,010</t>
  </si>
  <si>
    <t>Change in Valuation Allowance on Deferred Tax Assets</t>
  </si>
  <si>
    <t>The change in the Company’s valuation allowance on deferred tax assets during the years ended December 31, 2015 and 2014 follows:
2015
2014
Beginning valuation allowance
$
779,358
$
314,289
Change in valuation allowance
(563,885
)
465,069
Ending valuation allowance
$
215,473
$
779,358</t>
  </si>
  <si>
    <t>Effective Income Tax Rate</t>
  </si>
  <si>
    <t xml:space="preserve">The Company’s effective income tax rate for continuing operations differs from the U.S. Federal statutory rate as follows:
2015
2014
Federal statutory rate
34
%
34
%
State
4
%
4
%
Adjustment to prior year accrual
4
%
-23
%
Permanent and other adjustments
-6
%
-10
%
Changes in valuation allowances
-11
%
23
%
Noncontrolling interests
-48
%
-72
%
Other
—
2
%
Effective income tax rate
-23
%
-42
% </t>
  </si>
  <si>
    <t>Stock Options, Grants and Warrants (Tables)</t>
  </si>
  <si>
    <t>Assumptions used to Value Option and Warrant Grants</t>
  </si>
  <si>
    <t xml:space="preserve">The assumptions used to value the option and warrant grants are as follows:
2015
2014
Expected life (in years)
—
2.5
Volatility
—
%
58
%
Risk free interest rate
—
%
0.35
%
Dividend yield
—
%
0
% </t>
  </si>
  <si>
    <t>Information with Respect to Stock Options and Warrants Outstanding</t>
  </si>
  <si>
    <t>Information with respect to stock options and warrants outstanding follows:
Shares
Average Exercise Price
Outstanding at January 1, 2014
1,836,106
$
12.91
Granted – warrants
1,500
5.00
Forfeited – options
(2,000
)
12.50
Forfeited – warrants
(229,650
)
15.82
Outstanding at December 31, 2014
1,605,956
12.50
Outstanding at December 31, 2015
1,605,956
12.50
Options and Warrants Outstanding
Options and Warrants Exercisable
Shares Outstanding at 12/31/15
Average Remaining Life (Years)
Average Exercise Price
Shares Outstanding At 12/31/15
Average Exercise Price
Less than $5.00
102,000
3.6
$
4.59
102,000
$
4.59
$5.01 to $10.00
193,750
2.6
10.00
193,750
10.00
Greater than $10.00
1,310,206
2.9
13.48
1,310,046
13.48
Total
1,605,956
1,605,796</t>
  </si>
  <si>
    <t>Information with respect to Restricted Stock Awards</t>
  </si>
  <si>
    <t>Information with respect to the Company’s restricted stock awards follows:
Unvested Restricted Stock Awards
Shares
Weighted Average Grant Date Fair Value
Unvested at January 1, 2014
26,000
$
4.70
Granted
971,755
3.62
Vested
(212,415
)
3.71
Forfeited
(3,000
)
4.90
Unvested at December 31, 2014
782,340
3.62
Granted
60,125
4.26
Vested
(229,960
)
(3.71
)
Unvested at December 31, 2015
612,505
$
3.65</t>
  </si>
  <si>
    <t>Fair Value Measurements (Tables)</t>
  </si>
  <si>
    <t>Text Block [Abstract]</t>
  </si>
  <si>
    <t>Fair Value Measurements for Assets Measured at Fair Value on Nonrecurring Basis</t>
  </si>
  <si>
    <t>The fair value measurements for the Company’s assets measured at fair value on a nonrecurring basis as of December 31, 2015 follows:
Total
Quoted Prices in Active Markets for Identical Assets (Level 1)
Significant Other Observable Inputs (Level 2)
Significant Unobservable Inputs (Level 3)
December 31, 2015:
University General Hospital acquisition:
Assets
$
58,133,000
$
—
$
—
$
58,133,000
Liabilities
(34,333,000
)
—
—
(34,333,000
)</t>
  </si>
  <si>
    <t>Basis of Presentation - Additional Information (Detail)</t>
  </si>
  <si>
    <t>Jan. 08, 2015shares</t>
  </si>
  <si>
    <t>May. 12, 2014</t>
  </si>
  <si>
    <t>Dec. 31, 2015shares</t>
  </si>
  <si>
    <t>Dec. 31, 2014shares</t>
  </si>
  <si>
    <t>Dec. 29, 2014shares</t>
  </si>
  <si>
    <t>Basis of Presentation [Line Items]</t>
  </si>
  <si>
    <t>Common stock reverse split, conversion ratio</t>
  </si>
  <si>
    <t>Maximum</t>
  </si>
  <si>
    <t>Minimum</t>
  </si>
  <si>
    <t>Before Reverse Stock Split</t>
  </si>
  <si>
    <t>Summary of Significant Accounting Policies - Additional Information (Detail) - USD ($)</t>
  </si>
  <si>
    <t>Summary Of Significant Accounting Policies [Line Items]</t>
  </si>
  <si>
    <t>Adjustments for cost report settlements</t>
  </si>
  <si>
    <t>Likelihood percentage for impairment minimum</t>
  </si>
  <si>
    <t>50.00%</t>
  </si>
  <si>
    <t>Cash deposits in excess of FDIC limits</t>
  </si>
  <si>
    <t>Advertising expense</t>
  </si>
  <si>
    <t>Estimated useful lives</t>
  </si>
  <si>
    <t>2 years</t>
  </si>
  <si>
    <t>8 years</t>
  </si>
  <si>
    <t>Prepaid and Other Current Assets</t>
  </si>
  <si>
    <t>Cost settlements adjustment amount</t>
  </si>
  <si>
    <t>Restricted cash</t>
  </si>
  <si>
    <t>Net Income Loss</t>
  </si>
  <si>
    <t>Prior period reclassification adjustment</t>
  </si>
  <si>
    <t>Other Assets And Long Term Debt</t>
  </si>
  <si>
    <t>Revenue Payor Mix (Detail)</t>
  </si>
  <si>
    <t>Third Party Payor</t>
  </si>
  <si>
    <t>Health Care Organization Receivable And Revenue Disclosures [Line Items]</t>
  </si>
  <si>
    <t>Revenues by payer type sales revenue percentage</t>
  </si>
  <si>
    <t>73.00%</t>
  </si>
  <si>
    <t>67.00%</t>
  </si>
  <si>
    <t>Medicare and Medicaid</t>
  </si>
  <si>
    <t>21.00%</t>
  </si>
  <si>
    <t>24.00%</t>
  </si>
  <si>
    <t>Patient self-pay</t>
  </si>
  <si>
    <t>2.00%</t>
  </si>
  <si>
    <t>4.00%</t>
  </si>
  <si>
    <t>Provision For Doubtful Accounts</t>
  </si>
  <si>
    <t>(5.00%)</t>
  </si>
  <si>
    <t>5.00%</t>
  </si>
  <si>
    <t>Other</t>
  </si>
  <si>
    <t>Allowance for Doubtful Accounts (Detail) - USD ($)</t>
  </si>
  <si>
    <t>Allowance For Doubtful Accounts Receivable Rollforward</t>
  </si>
  <si>
    <t>Balance at beginning of period</t>
  </si>
  <si>
    <t>Reclassification to contractual allowance</t>
  </si>
  <si>
    <t>Acquisition (see Note 4)</t>
  </si>
  <si>
    <t>Provisions recognized as reduction in revenues</t>
  </si>
  <si>
    <t>Write-offs, net of recoveries</t>
  </si>
  <si>
    <t>Balance at end of period</t>
  </si>
  <si>
    <t>Estimated Useful Lives of Property and Equipment (Detail)</t>
  </si>
  <si>
    <t>Building under capital lease</t>
  </si>
  <si>
    <t>Property Plant And Equipment Estimated Useful Lives [Line Items]</t>
  </si>
  <si>
    <t>Property, plant and equipment, useful life</t>
  </si>
  <si>
    <t>30 years</t>
  </si>
  <si>
    <t>Furniture and equipment | Minimum</t>
  </si>
  <si>
    <t>3 years</t>
  </si>
  <si>
    <t>Furniture and equipment | Maximum</t>
  </si>
  <si>
    <t>7 years</t>
  </si>
  <si>
    <t>Equipment under capital leases | Minimum</t>
  </si>
  <si>
    <t>Equipment under capital leases | Maximum</t>
  </si>
  <si>
    <t>Leasehold improvements</t>
  </si>
  <si>
    <t>5 to 10 years or remaining lease period, whichever is shorter</t>
  </si>
  <si>
    <t>Securities Not Included in Computation of Diluted Earnings (Loss) Per Share from Continuing or Discontinued Operations (Detail) - shares</t>
  </si>
  <si>
    <t>Earnings Per Share [Abstract]</t>
  </si>
  <si>
    <t>Stock options and warrants</t>
  </si>
  <si>
    <t>Acquisition - Additional Information (Detail)</t>
  </si>
  <si>
    <t>Dec. 31, 2015USD ($)Bed</t>
  </si>
  <si>
    <t>Business Acquisition [Line Items]</t>
  </si>
  <si>
    <t>Incurred expenses</t>
  </si>
  <si>
    <t>UGH</t>
  </si>
  <si>
    <t>Number of acquired beds | Bed</t>
  </si>
  <si>
    <t>Cash paid for net of asset acquired</t>
  </si>
  <si>
    <t>Preliminary Purchase Allocation to the fair value of the Assets Acquired and Liabilities Assumed (Detail) - USD ($)</t>
  </si>
  <si>
    <t>Dec. 31, 2013</t>
  </si>
  <si>
    <t>Accounts receivable</t>
  </si>
  <si>
    <t>Other current assets</t>
  </si>
  <si>
    <t>Total assets acquired</t>
  </si>
  <si>
    <t>Accounts payable and accrued liabilities</t>
  </si>
  <si>
    <t>Current portion of long-term debt and capital lease obligations</t>
  </si>
  <si>
    <t>Long-term debt and capital lease obligations, net of current portion</t>
  </si>
  <si>
    <t>Total liabilities assumed</t>
  </si>
  <si>
    <t>Net assets acquired</t>
  </si>
  <si>
    <t>Revenue and Earnings of Combined Entity Acquisition (Detail) - USD ($)</t>
  </si>
  <si>
    <t>Supplemental Pro Forma, Revenues</t>
  </si>
  <si>
    <t>Supplemental Pro Forma, Loss from Continuing Operations</t>
  </si>
  <si>
    <t>Supplemental Pro Forma, Net Income (Loss)</t>
  </si>
  <si>
    <t>Supplemental Pro Forma Net Loss Attributable to Foundation HealthCare common stock</t>
  </si>
  <si>
    <t>Supplemental Pro Forma Net Loss Per Share Attributable to Foundation HealthCare common stock</t>
  </si>
  <si>
    <t>Divestitures - Additional Information (Detail) - USD ($)</t>
  </si>
  <si>
    <t>Jul. 15, 2015</t>
  </si>
  <si>
    <t>Jun. 12, 2015</t>
  </si>
  <si>
    <t>May. 12, 2015</t>
  </si>
  <si>
    <t>Divestitures [Line Items]</t>
  </si>
  <si>
    <t>Proceeds from termination of management agreement</t>
  </si>
  <si>
    <t>Bank SNB</t>
  </si>
  <si>
    <t>Repayment of principal balance of notes</t>
  </si>
  <si>
    <t>GCPP</t>
  </si>
  <si>
    <t>Equity method investment percentage sold</t>
  </si>
  <si>
    <t>20.00%</t>
  </si>
  <si>
    <t>Houston Texas | Kirby Glen Surgery, LLC</t>
  </si>
  <si>
    <t>10.00%</t>
  </si>
  <si>
    <t>Houston Texas | Houston Orthopedic Surgical Hospital, L.L.C</t>
  </si>
  <si>
    <t>Escrow related to sale of property of equity investee</t>
  </si>
  <si>
    <t>Discontinued Operations - Additional Information (Detail) - USD ($) $ in Millions</t>
  </si>
  <si>
    <t>Reclassification of equity method investments to other assets</t>
  </si>
  <si>
    <t>Reclassification of earnings from affiliates to income</t>
  </si>
  <si>
    <t>Operating Results and Balance Sheet Items of Discontinued Operations (Detail) - USD ($)</t>
  </si>
  <si>
    <t>Income Statement Balance Sheet And Additional Disclosures By Disposal Groups Including Discontinued Operations [Line Items]</t>
  </si>
  <si>
    <t>Income tax (provision) benefit</t>
  </si>
  <si>
    <t>Equity method investments</t>
  </si>
  <si>
    <t>Fixed assets, net</t>
  </si>
  <si>
    <t>Payables and accrued liabilities</t>
  </si>
  <si>
    <t>Income taxes payable</t>
  </si>
  <si>
    <t>Net income (loss) before taxes</t>
  </si>
  <si>
    <t>Gain on sale of equity investment in GCCP</t>
  </si>
  <si>
    <t>Sleep Operations</t>
  </si>
  <si>
    <t>Building</t>
  </si>
  <si>
    <t>Summary of Equity Investments and Ownership Interests (Detail)</t>
  </si>
  <si>
    <t>Dec. 30, 2015</t>
  </si>
  <si>
    <t>Grayson County Physicians Property LLC | Sherman TX</t>
  </si>
  <si>
    <t>Investments In And Advances To Affiliates [Line Items]</t>
  </si>
  <si>
    <t>Equity investments, ownership interest</t>
  </si>
  <si>
    <t>0.00%</t>
  </si>
  <si>
    <t>Houston Orthopedic Hospital LLC | Houston TX</t>
  </si>
  <si>
    <t>Summit Medical Center | Edmond OK</t>
  </si>
  <si>
    <t>8.00%</t>
  </si>
  <si>
    <t>Foundation Surgery Affiliate of Nacogdoches LLP | Nacogdoches TX</t>
  </si>
  <si>
    <t>13.00%</t>
  </si>
  <si>
    <t>Kirby Glen Surgery Center | Houston TX</t>
  </si>
  <si>
    <t>Park Ten Surgery Center | Houston TX</t>
  </si>
  <si>
    <t>Foundation Surgery Affiliate of Middleburg Heights LLC | Middleburg Heights OH</t>
  </si>
  <si>
    <t>Foundation Surgery Affiliate of Huntingdon Valley LP | Huntingdon Valley PA</t>
  </si>
  <si>
    <t>New Jersey Surgery Center LLC | Mercerville NJ</t>
  </si>
  <si>
    <t>Foundation Surgery Affiliate of Northwest Oklahoma City LLC | Oklahoma City OK</t>
  </si>
  <si>
    <t>Cumberland Valley Surgery Center LLC | Hagerstown MD</t>
  </si>
  <si>
    <t>34.00%</t>
  </si>
  <si>
    <t>32.00%</t>
  </si>
  <si>
    <t>Frederick Surgical Center LLC | Frederick MD</t>
  </si>
  <si>
    <t>Summary of Unaudited Results of Operations and Financial Position of Equity Investments in Affiliates (Detail) - USD ($)</t>
  </si>
  <si>
    <t>Net operating revenues</t>
  </si>
  <si>
    <t>Current assets</t>
  </si>
  <si>
    <t>Noncurrent assets</t>
  </si>
  <si>
    <t>Current liabilities</t>
  </si>
  <si>
    <t>Noncurrent liabilities</t>
  </si>
  <si>
    <t>Members' equity</t>
  </si>
  <si>
    <t>Summary of Property and Equipment Accompanying Consolidated Balance Sheets (Detail) - USD ($)</t>
  </si>
  <si>
    <t>Property, Plant and Equipment [Line Items]</t>
  </si>
  <si>
    <t>Property and equipment, gross</t>
  </si>
  <si>
    <t>Accumulated depreciation</t>
  </si>
  <si>
    <t>Furniture and equipment</t>
  </si>
  <si>
    <t>Equipment under capital leases</t>
  </si>
  <si>
    <t>Land</t>
  </si>
  <si>
    <t>Property and Equipment - Additional Information (Detail) - USD ($)</t>
  </si>
  <si>
    <t>Depreciation Expense</t>
  </si>
  <si>
    <t>Changes in Carrying Amount of Goodwill (Detail) - USD ($)</t>
  </si>
  <si>
    <t>Balance, beginning of year</t>
  </si>
  <si>
    <t>Business acquisition</t>
  </si>
  <si>
    <t>Balance, end of year</t>
  </si>
  <si>
    <t>Changes in Carrying Amount of Intangible Assets (Detail) - USD ($)</t>
  </si>
  <si>
    <t>Intangible asset carrying amount</t>
  </si>
  <si>
    <t>Intangible asset accumulated amortization, beginning balance</t>
  </si>
  <si>
    <t>Intangible asset, accumulated amortization</t>
  </si>
  <si>
    <t>Intangible asset accumulated amortization, ending balance</t>
  </si>
  <si>
    <t>Intangible asset beginning balance, net</t>
  </si>
  <si>
    <t>Amortization expense</t>
  </si>
  <si>
    <t>Intangible asset ending balance, net</t>
  </si>
  <si>
    <t>Intangible Assets (Detail) - USD ($)</t>
  </si>
  <si>
    <t>Finite Lived Intangible Assets [Line Items]</t>
  </si>
  <si>
    <t>Accumulated Amortization</t>
  </si>
  <si>
    <t>Management Fee Contracts</t>
  </si>
  <si>
    <t>Non-compete</t>
  </si>
  <si>
    <t>5 years</t>
  </si>
  <si>
    <t>Physician memberships</t>
  </si>
  <si>
    <t>Trade Name</t>
  </si>
  <si>
    <t>Service Contracts</t>
  </si>
  <si>
    <t>10 years</t>
  </si>
  <si>
    <t>Minimum | Management Fee Contracts</t>
  </si>
  <si>
    <t>6 years</t>
  </si>
  <si>
    <t>Maximum | Management Fee Contracts</t>
  </si>
  <si>
    <t>Amortization Expense for Next Five Years Related to Intangible Assets (Detail)</t>
  </si>
  <si>
    <t>Dec. 31, 2015USD ($)</t>
  </si>
  <si>
    <t>Finite Lived Intangible Assets Future Amortization Expense [Abstract]</t>
  </si>
  <si>
    <t>Thereafter</t>
  </si>
  <si>
    <t>Schedule of Short-Term Debt Obligations (Detail) - USD ($)</t>
  </si>
  <si>
    <t>Short-term Debt [Line Items]</t>
  </si>
  <si>
    <t>Insurance premium financings</t>
  </si>
  <si>
    <t>Debt instrument, effective interest rate, minimum</t>
  </si>
  <si>
    <t>[1]</t>
  </si>
  <si>
    <t>3.90%</t>
  </si>
  <si>
    <t>Debt instrument, effective interest rate, maximum</t>
  </si>
  <si>
    <t>4.90%</t>
  </si>
  <si>
    <t>Effective rate as of December 31, 2015</t>
  </si>
  <si>
    <t>Borrowings and Capital Lease Obligations - Additional Information (Detail) - USD ($)</t>
  </si>
  <si>
    <t>3 Months Ended</t>
  </si>
  <si>
    <t>Dec. 31, 2018</t>
  </si>
  <si>
    <t>Sep. 30, 2018</t>
  </si>
  <si>
    <t>Jun. 30, 2018</t>
  </si>
  <si>
    <t>Mar. 31, 2018</t>
  </si>
  <si>
    <t>Dec. 31, 2017</t>
  </si>
  <si>
    <t>Sep. 30, 2017</t>
  </si>
  <si>
    <t>Jun. 30, 2017</t>
  </si>
  <si>
    <t>Mar. 31, 2017</t>
  </si>
  <si>
    <t>Dec. 31, 2016</t>
  </si>
  <si>
    <t>Sep. 30, 2016</t>
  </si>
  <si>
    <t>Jun. 30, 2016</t>
  </si>
  <si>
    <t>Mar. 31, 2016</t>
  </si>
  <si>
    <t>Debt Instrument [Line Items]</t>
  </si>
  <si>
    <t>Long term debt</t>
  </si>
  <si>
    <t>Prepayment fee percentage on term loan or revolving loan prior to first anniversary</t>
  </si>
  <si>
    <t>Prepayment penalty percentage on term loan after first anniversary</t>
  </si>
  <si>
    <t>1.50%</t>
  </si>
  <si>
    <t>Prepayment penalty percentage on term loan after second anniversary but prior to third anniversary</t>
  </si>
  <si>
    <t>1.00%</t>
  </si>
  <si>
    <t>Debt to EBITDA ratio</t>
  </si>
  <si>
    <t>266.00%</t>
  </si>
  <si>
    <t>Pre-Distribution fixed charge coverage ratio</t>
  </si>
  <si>
    <t>245.00%</t>
  </si>
  <si>
    <t>Post-Distribution fixed charge coverage ratio</t>
  </si>
  <si>
    <t>130.00%</t>
  </si>
  <si>
    <t>Amount of uninsured judgment triggering default</t>
  </si>
  <si>
    <t>Debt default, description</t>
  </si>
  <si>
    <t>In addition to the general defaults of failure to perform our obligations under the Loan Agreement, events of default also include the occurrence of a change in control, as defined, and the loss of our Medicare or Medicaid certification, collateral casualties, entry of a uninsured judgment of $500,000 or more, failure of first liens on collateral and the termination of any of the Company’s management agreements that represent more than 10% of the Company’s management fees for the preceding 18 month period.  In the event of a monetary default, all of the Company’s obligations due under the TCB Credit Facility shall become immediately due and payable.  In the event of a non-monetary default, the Company has 10 days or in some cases three days to cure before Texas Capital Bank has the right to declare the Company’s obligations due under the TCB Credit Facility immediately due and payable.</t>
  </si>
  <si>
    <t>Senior Debt</t>
  </si>
  <si>
    <t>Senior debt to EBITDA ratio</t>
  </si>
  <si>
    <t>224.00%</t>
  </si>
  <si>
    <t>Capital Lease Obligations</t>
  </si>
  <si>
    <t>Monthly principal and interest payment</t>
  </si>
  <si>
    <t>Capital Lease Obligations | FSH Houston hospital facility</t>
  </si>
  <si>
    <t>Debt instrument, effective interest rate</t>
  </si>
  <si>
    <t>7.50%</t>
  </si>
  <si>
    <t>TCB Credit Facility</t>
  </si>
  <si>
    <t>Debt instrument, interest rate description</t>
  </si>
  <si>
    <t>“Base Rate” for any day is the highest of (i) the Prime Rate, (ii) the Federal Funds Rate plus one half of one percent (0.5%), and (iii) Adjusted LIBOR plus one percent (1.00%).  LIBOR loans are based on either the one month, two month or three month LIBOR rate at the Company’s option.</t>
  </si>
  <si>
    <t>Maximum allowable amount of capital expenditure</t>
  </si>
  <si>
    <t>TCB Credit Facility | Federal Funds Rate</t>
  </si>
  <si>
    <t>Debt instrument basis spread on variable rate</t>
  </si>
  <si>
    <t>0.50%</t>
  </si>
  <si>
    <t>TCB Credit Facility | LIBOR Rate</t>
  </si>
  <si>
    <t>Term Loan</t>
  </si>
  <si>
    <t>Debt instrument maturity date</t>
  </si>
  <si>
    <t>Dec. 30,
		2020</t>
  </si>
  <si>
    <t>Mandatory prepayment for future payment condition description</t>
  </si>
  <si>
    <t>provided that no prepayment need to be made for the year ended December 31, 2016 once the Company has made mandatory prepayments in excess of $10,000,000</t>
  </si>
  <si>
    <t>Percentage of prepayment on net proceeds from the sale of worn out and obsolete equipment</t>
  </si>
  <si>
    <t>100.00%</t>
  </si>
  <si>
    <t>Percentage of prepayment on net cash proceeds from the issuance of equity interests</t>
  </si>
  <si>
    <t>Percentage of prepayment on net cash proceeds from issuance of debt</t>
  </si>
  <si>
    <t>Percentage of prepayment on net cash proceeds paid to the Company other than ordinary course of business</t>
  </si>
  <si>
    <t>Percentage of prepayment on net cash proceeds from the prepayment of intercompany notes</t>
  </si>
  <si>
    <t>Term Loan | First Four Quarterly Payments</t>
  </si>
  <si>
    <t>Quarterly principal payment</t>
  </si>
  <si>
    <t>Term Loan | Scenario Forecast</t>
  </si>
  <si>
    <t>Percentage of installment payment on excess cash flow</t>
  </si>
  <si>
    <t>Revolving Loan</t>
  </si>
  <si>
    <t>Line of credit collateralized</t>
  </si>
  <si>
    <t>Dec. 30,
		2018</t>
  </si>
  <si>
    <t>Revolving Loan | TCB Credit Facility | Foundation Surgical Hospital of San Antonio</t>
  </si>
  <si>
    <t>Percentage of eligible account not to exceed the outstanding principal balance of intercompany note payable</t>
  </si>
  <si>
    <t>80.00%</t>
  </si>
  <si>
    <t>Revolving Loan | TCB Credit Facility | Foundation Surgical Hospital of El Paso</t>
  </si>
  <si>
    <t>Revolving Loan | TCB Credit Facility | FSH Houston hospital facility</t>
  </si>
  <si>
    <t>Minimum | Capital Lease Obligations</t>
  </si>
  <si>
    <t>5.50%</t>
  </si>
  <si>
    <t>Minimum | Insurance premium financings</t>
  </si>
  <si>
    <t>Debt instrument, maturity month and year</t>
  </si>
  <si>
    <t>2015-01</t>
  </si>
  <si>
    <t>325.00%</t>
  </si>
  <si>
    <t>350.00%</t>
  </si>
  <si>
    <t>300.00%</t>
  </si>
  <si>
    <t>105.00%</t>
  </si>
  <si>
    <t>Maximum | Senior Debt</t>
  </si>
  <si>
    <t>Maximum | Capital Lease Obligations</t>
  </si>
  <si>
    <t>10.70%</t>
  </si>
  <si>
    <t>Maximum | Scenario Forecast</t>
  </si>
  <si>
    <t>225.00%</t>
  </si>
  <si>
    <t>250.00%</t>
  </si>
  <si>
    <t>275.00%</t>
  </si>
  <si>
    <t>32500.00%</t>
  </si>
  <si>
    <t>Maximum | Scenario Forecast | Senior Debt</t>
  </si>
  <si>
    <t>200.00%</t>
  </si>
  <si>
    <t>Maximum | Insurance premium financings</t>
  </si>
  <si>
    <t>2015-10</t>
  </si>
  <si>
    <t>Schedule of Long-Term Debt (Detail) - USD ($)</t>
  </si>
  <si>
    <t>Less: Current portion of long-term debt</t>
  </si>
  <si>
    <t>Long-term debt</t>
  </si>
  <si>
    <t>Senior Lender</t>
  </si>
  <si>
    <t>Note payable</t>
  </si>
  <si>
    <t>Line of credit</t>
  </si>
  <si>
    <t>Senior Lender | Note Payable</t>
  </si>
  <si>
    <t>4.30%</t>
  </si>
  <si>
    <t>2020-12</t>
  </si>
  <si>
    <t>Senior Lender | Line of credit</t>
  </si>
  <si>
    <t>2018-12</t>
  </si>
  <si>
    <t>Other Lenders | Note Payable Subordinated Note</t>
  </si>
  <si>
    <t>Other Lenders | Note payable - equipment financing</t>
  </si>
  <si>
    <t>Schedule of Applicable Margins Rate (Detail)</t>
  </si>
  <si>
    <t>Senior Debt To EBITDA Ratio One</t>
  </si>
  <si>
    <t>Commitment Fee</t>
  </si>
  <si>
    <t>0.375%</t>
  </si>
  <si>
    <t>Senior Debt To EBITDA Ratio One | Base Rate Portion</t>
  </si>
  <si>
    <t>2.75%</t>
  </si>
  <si>
    <t>Senior Debt To EBITDA Ratio One | LIBOR Portion and Letter of Credit Fee</t>
  </si>
  <si>
    <t>3.75%</t>
  </si>
  <si>
    <t>Senior Debt To EBITDA Ratio One | Maximum</t>
  </si>
  <si>
    <t>Senior Debt to EBITDA Ratio</t>
  </si>
  <si>
    <t>Senior Debt To EBITDA Ratio Two</t>
  </si>
  <si>
    <t>Senior Debt To EBITDA Ratio Two | Base Rate Portion</t>
  </si>
  <si>
    <t>3.00%</t>
  </si>
  <si>
    <t>Senior Debt To EBITDA Ratio Two | LIBOR Portion and Letter of Credit Fee</t>
  </si>
  <si>
    <t>Senior Debt To EBITDA Ratio Two | Maximum</t>
  </si>
  <si>
    <t>2.50%</t>
  </si>
  <si>
    <t>Senior Debt To EBITDA Ratio Two | Minimum</t>
  </si>
  <si>
    <t>Senior Debt To EBITDA Ratio Three</t>
  </si>
  <si>
    <t>Senior Debt To EBITDA Ratio Three | Base Rate Portion</t>
  </si>
  <si>
    <t>3.25%</t>
  </si>
  <si>
    <t>Senior Debt To EBITDA Ratio Three | LIBOR Portion and Letter of Credit Fee</t>
  </si>
  <si>
    <t>4.25%</t>
  </si>
  <si>
    <t>Senior Debt To EBITDA Ratio Three | Maximum</t>
  </si>
  <si>
    <t>Future Maturities Long-Term Debt (Detail)</t>
  </si>
  <si>
    <t>Maturities Of Long Term Debt [Abstract]</t>
  </si>
  <si>
    <t>Schedule of Capital Leases Obligations (Detail) - USD ($)</t>
  </si>
  <si>
    <t>Operating Leased Assets [Line Items]</t>
  </si>
  <si>
    <t>Capital Leases Obligations:</t>
  </si>
  <si>
    <t>Less: Current portion of capital leases</t>
  </si>
  <si>
    <t>Capital leases obligations</t>
  </si>
  <si>
    <t>Equipment</t>
  </si>
  <si>
    <t>Capital Lease Obligations | Building</t>
  </si>
  <si>
    <t>2036-07</t>
  </si>
  <si>
    <t>Capital Lease Obligations | Minimum</t>
  </si>
  <si>
    <t>Capital Lease Obligations | Minimum | Equipment</t>
  </si>
  <si>
    <t>2017-01</t>
  </si>
  <si>
    <t>Capital Lease Obligations | Maximum</t>
  </si>
  <si>
    <t>Capital Lease Obligations | Maximum | Equipment</t>
  </si>
  <si>
    <t>Future Maturities of Capital Leases (Detail)</t>
  </si>
  <si>
    <t>Maturities Of Longterm Debt And Capital Lease Obligations [Abstract]</t>
  </si>
  <si>
    <t>Preferred Noncontrolling Interests - Additional Information (Detail) - USD ($)</t>
  </si>
  <si>
    <t>Schedule Of Equity Method Investments [Line Items]</t>
  </si>
  <si>
    <t>Common stock value</t>
  </si>
  <si>
    <t>Amount of unreturned capital contribution and undistributed preferred distributions</t>
  </si>
  <si>
    <t>Conversion price per share</t>
  </si>
  <si>
    <t>Total consideration</t>
  </si>
  <si>
    <t>Number of shares sold</t>
  </si>
  <si>
    <t>Foundation Health Enterprises LLC</t>
  </si>
  <si>
    <t>Offering cost</t>
  </si>
  <si>
    <t>Cumulative preferred annual return</t>
  </si>
  <si>
    <t>9.00%</t>
  </si>
  <si>
    <t>Foundation Health Enterprises LLC | Class B member interests</t>
  </si>
  <si>
    <t>Number offering units</t>
  </si>
  <si>
    <t>Foundation Health Enterprises LLC | Private placement</t>
  </si>
  <si>
    <t>Commitments and Contingencies - Additional Information (Detail) - USD ($)</t>
  </si>
  <si>
    <t>Legal claims settlement expenses</t>
  </si>
  <si>
    <t>Deferred rent</t>
  </si>
  <si>
    <t>Rental expense net of sublease income for operating leases</t>
  </si>
  <si>
    <t>Current and long-term deferred lease incentives</t>
  </si>
  <si>
    <t>Self Insurance Reserves</t>
  </si>
  <si>
    <t>Summary of Future Minimum Lease Payments under Operating Leases (Detail)</t>
  </si>
  <si>
    <t>Less: Sublease income</t>
  </si>
  <si>
    <t>Income Tax Provision (Detail) - USD ($)</t>
  </si>
  <si>
    <t>Current (provision) benefit</t>
  </si>
  <si>
    <t>Deferred benefit</t>
  </si>
  <si>
    <t>(Increase) decrease in valuation allowance</t>
  </si>
  <si>
    <t>Total (provision) benefit</t>
  </si>
  <si>
    <t>Deferred Income Tax Assets and Liabilities (Detail) - USD ($)</t>
  </si>
  <si>
    <t>Deferred income tax assets:</t>
  </si>
  <si>
    <t>Deferred rent and lease incentives</t>
  </si>
  <si>
    <t>Total deferred tax assets</t>
  </si>
  <si>
    <t>Valuation allowance</t>
  </si>
  <si>
    <t>Net deferred tax assets</t>
  </si>
  <si>
    <t>Deferred income tax liabilities:</t>
  </si>
  <si>
    <t>Fixed assets</t>
  </si>
  <si>
    <t>Intangible assets</t>
  </si>
  <si>
    <t>Equity investments in affiliates</t>
  </si>
  <si>
    <t>Other non-current assets</t>
  </si>
  <si>
    <t>Total deferred tax liabilities</t>
  </si>
  <si>
    <t>Net deferred tax asset</t>
  </si>
  <si>
    <t>Change in Valuation Allowance on Deferred Tax Assets (Detail) - USD ($)</t>
  </si>
  <si>
    <t>Deferred Tax Assets Net Of Valuation Allowance [Abstract]</t>
  </si>
  <si>
    <t>Beginning valuation allowance</t>
  </si>
  <si>
    <t>Change in valuation allowance</t>
  </si>
  <si>
    <t>Ending valuation allowance</t>
  </si>
  <si>
    <t>Effective Income Tax Rate (Detail)</t>
  </si>
  <si>
    <t>Federal statutory rate</t>
  </si>
  <si>
    <t>State</t>
  </si>
  <si>
    <t>Adjustment to prior year accrual</t>
  </si>
  <si>
    <t>(23.00%)</t>
  </si>
  <si>
    <t>Permanent and other adjustments</t>
  </si>
  <si>
    <t>(6.00%)</t>
  </si>
  <si>
    <t>(10.00%)</t>
  </si>
  <si>
    <t>Changes in valuation allowances</t>
  </si>
  <si>
    <t>(11.00%)</t>
  </si>
  <si>
    <t>23.00%</t>
  </si>
  <si>
    <t>(48.00%)</t>
  </si>
  <si>
    <t>(72.00%)</t>
  </si>
  <si>
    <t>Effective income tax rate</t>
  </si>
  <si>
    <t>(42.00%)</t>
  </si>
  <si>
    <t>Income Taxes - Additional Information (Detail)</t>
  </si>
  <si>
    <t>Tax Year 2009</t>
  </si>
  <si>
    <t>Income Taxes [Line Items]</t>
  </si>
  <si>
    <t>Earliest tax year subject to examination</t>
  </si>
  <si>
    <t>Tax Year 2011</t>
  </si>
  <si>
    <t>Capital Structure - Additional Information (Detail)</t>
  </si>
  <si>
    <t>Equity Note [Line Items]</t>
  </si>
  <si>
    <t>Stock Options, Grants and Warrants - Additional Information (Detail) - USD ($)</t>
  </si>
  <si>
    <t>Share Based Compensation Arrangement By Share Based Payment Award [Line Items]</t>
  </si>
  <si>
    <t>Common stock authorized and reserved under incentive plan</t>
  </si>
  <si>
    <t>Options and warrants outstanding, intrinsic value</t>
  </si>
  <si>
    <t>Options and warrants exercisable, intrinsic value</t>
  </si>
  <si>
    <t>Employee and Director</t>
  </si>
  <si>
    <t>Share-based compensation arrangement by share-based payment award, restricted stock units issued</t>
  </si>
  <si>
    <t>Share based compensation arrangement by share based payment award fair value of restricted stock units released</t>
  </si>
  <si>
    <t>Compensation expense recognized in period for restricted stock awards</t>
  </si>
  <si>
    <t>Employee service share based compensation unrecognized compensation costs on restricted stock awards</t>
  </si>
  <si>
    <t>Assumptions used to Value Option and Warrant Grants (Detail)</t>
  </si>
  <si>
    <t>Expected life (in years)</t>
  </si>
  <si>
    <t>0 years</t>
  </si>
  <si>
    <t>2 years 6 months</t>
  </si>
  <si>
    <t>Volatility</t>
  </si>
  <si>
    <t>58.00%</t>
  </si>
  <si>
    <t>Risk free interest rate</t>
  </si>
  <si>
    <t>0.35%</t>
  </si>
  <si>
    <t>Dividend yield</t>
  </si>
  <si>
    <t>Information with Respect to Stock Options and Warrants Outstanding (Detail) - $ / shares</t>
  </si>
  <si>
    <t>Stock Options and Warrants</t>
  </si>
  <si>
    <t>Number of options and warrants</t>
  </si>
  <si>
    <t>Outstanding, beginning balance</t>
  </si>
  <si>
    <t>Outstanding, ending balance</t>
  </si>
  <si>
    <t>Weighted average exercise price, options and warrants</t>
  </si>
  <si>
    <t>Weighted average exercise price, outstanding beginning balance</t>
  </si>
  <si>
    <t>Weighted average exercise price, outstanding ending balance</t>
  </si>
  <si>
    <t>Options and warrants outstanding, shares</t>
  </si>
  <si>
    <t>Options and warrants exercisable, Shares</t>
  </si>
  <si>
    <t>Stock Options and Warrants | Less than $5.00</t>
  </si>
  <si>
    <t>Option and warrants, exercise price range, upper range limit</t>
  </si>
  <si>
    <t>Options and warrants outstanding, average remaining life (years)</t>
  </si>
  <si>
    <t>3 years 7 months 6 days</t>
  </si>
  <si>
    <t>Options and warrants outstanding, average exercise price</t>
  </si>
  <si>
    <t>Options and warrants exercisable, average exercise price</t>
  </si>
  <si>
    <t>Stock Options and Warrants | $5.01 to $10.00</t>
  </si>
  <si>
    <t>Option and warrants, exercise price range, lower range limit</t>
  </si>
  <si>
    <t>2 years 7 months 6 days</t>
  </si>
  <si>
    <t>Stock Options and Warrants | Greater than $10.00</t>
  </si>
  <si>
    <t>2 years 10 months 24 days</t>
  </si>
  <si>
    <t>Warrant</t>
  </si>
  <si>
    <t>Granted</t>
  </si>
  <si>
    <t>Forfeited</t>
  </si>
  <si>
    <t>Weighted average exercise price, Granted</t>
  </si>
  <si>
    <t>Weighted average exercise price, Forfeited</t>
  </si>
  <si>
    <t>Stock Option</t>
  </si>
  <si>
    <t>Information with respect to Restricted Stock Awards (Detail) - $ / shares</t>
  </si>
  <si>
    <t>Shares</t>
  </si>
  <si>
    <t>Shares, Beginning balance</t>
  </si>
  <si>
    <t>Shares, Granted</t>
  </si>
  <si>
    <t>Shares, Vested</t>
  </si>
  <si>
    <t>Shares, Forfeited</t>
  </si>
  <si>
    <t>Shares, 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Real Estate Transaction - Additional Information (Detail) - USD ($)</t>
  </si>
  <si>
    <t>Mar. 01, 2014</t>
  </si>
  <si>
    <t>Real Estate Properties [Line Items]</t>
  </si>
  <si>
    <t>Annual rental payments</t>
  </si>
  <si>
    <t>San Antonio Texas</t>
  </si>
  <si>
    <t>Operating Leases, Term of Contract</t>
  </si>
  <si>
    <t>15 years</t>
  </si>
  <si>
    <t>Percentage of annual lease escalations</t>
  </si>
  <si>
    <t>Income on underlying sub-lease</t>
  </si>
  <si>
    <t>Cash received at the time of lease</t>
  </si>
  <si>
    <t>Fair Value Measurements - Additional Information (Detail)</t>
  </si>
  <si>
    <t>Dec. 31, 2014USD ($)</t>
  </si>
  <si>
    <t>Fair Value, Measurements, Nonrecurring</t>
  </si>
  <si>
    <t>Fair Value Assets And Liabilities Measured On Nonrecurring Basis [Line Items]</t>
  </si>
  <si>
    <t>Assets</t>
  </si>
  <si>
    <t>Fair Value Measurements for Assets Measured at Fair Value on Nonrecurring Basis (Detail) - Fair Value, Measurements, Nonrecurring - USD ($)</t>
  </si>
  <si>
    <t>Liabilities</t>
  </si>
  <si>
    <t>Significant Unobservable Inputs (Level 3) | UGH</t>
  </si>
  <si>
    <t>Related Party Transactions - Additional Information (Detail)</t>
  </si>
  <si>
    <t>Jun. 01, 2014USD ($)</t>
  </si>
  <si>
    <t>May. 31, 2015USD ($)Installment</t>
  </si>
  <si>
    <t>Related Party Transaction [Line Items]</t>
  </si>
  <si>
    <t>New Sleep Lab International, Ltd.</t>
  </si>
  <si>
    <t>Sublease expiration date</t>
  </si>
  <si>
    <t>Nov. 30,
		2018</t>
  </si>
  <si>
    <t>Lease expense</t>
  </si>
  <si>
    <t>Valliance Bank</t>
  </si>
  <si>
    <t>Related party deposit</t>
  </si>
  <si>
    <t>Roy T. Oliver</t>
  </si>
  <si>
    <t>Percentage of ownership in shareholders and affiliates</t>
  </si>
  <si>
    <t>City Place</t>
  </si>
  <si>
    <t>Lease agreement monthly rent description</t>
  </si>
  <si>
    <t>The Company pays monthly rent of $17,970 until June 30, 2014; $0 from July 1, 2014 to January 31, 2015 and $17,970 from February 1, 2015 to May 31, 2015 plus additional payments for allocable basic expenses of City Place</t>
  </si>
  <si>
    <t>Lease expiration date</t>
  </si>
  <si>
    <t>Oct. 31,
		2015</t>
  </si>
  <si>
    <t>Number of equal monthly installments | Installment</t>
  </si>
  <si>
    <t>Lease agreement, installment amount</t>
  </si>
  <si>
    <t>Affiliate ASCs And Hospitals | Minimum</t>
  </si>
  <si>
    <t>Management fee Percentages range</t>
  </si>
  <si>
    <t>2.25%</t>
  </si>
  <si>
    <t>Affiliate ASCs And Hospitals | Maximum</t>
  </si>
  <si>
    <t>6.0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272597</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7375394</v>
      </c>
    </row>
    <row spans="1:4" r="18">
      <c t="s" s="4" r="A18">
        <v>30</v>
      </c>
      <c t="n" s="7" r="D18">
        <v>1945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062492</v>
      </c>
      <c t="n" s="7" r="C3">
        <v>2860025</v>
      </c>
    </row>
    <row spans="1:3" r="4">
      <c t="s" s="4" r="A4">
        <v>35</v>
      </c>
      <c t="n" s="6" r="B4">
        <v>30383942</v>
      </c>
      <c t="n" s="6" r="C4">
        <v>18971435</v>
      </c>
    </row>
    <row spans="1:3" r="5">
      <c t="s" s="4" r="A5">
        <v>36</v>
      </c>
      <c t="n" s="6" r="B5">
        <v>509886</v>
      </c>
      <c t="n" s="6" r="C5">
        <v>1157184</v>
      </c>
    </row>
    <row spans="1:3" r="6">
      <c t="s" s="4" r="A6">
        <v>37</v>
      </c>
      <c t="n" s="6" r="B6">
        <v>3737901</v>
      </c>
      <c t="n" s="6" r="C6">
        <v>1863175</v>
      </c>
    </row>
    <row spans="1:3" r="7">
      <c t="s" s="4" r="A7">
        <v>38</v>
      </c>
      <c t="n" s="6" r="B7">
        <v>3325330</v>
      </c>
      <c t="n" s="6" r="C7">
        <v>3712625</v>
      </c>
    </row>
    <row spans="1:3" r="8">
      <c t="s" s="4" r="A8">
        <v>39</v>
      </c>
      <c t="n" s="6" r="B8">
        <v>416390</v>
      </c>
      <c t="n" s="6" r="C8">
        <v>342441</v>
      </c>
    </row>
    <row spans="1:3" r="9">
      <c t="s" s="4" r="A9">
        <v>40</v>
      </c>
      <c t="n" s="6" r="B9">
        <v>43435941</v>
      </c>
      <c t="n" s="6" r="C9">
        <v>28906885</v>
      </c>
    </row>
    <row spans="1:3" r="10">
      <c t="s" s="4" r="A10">
        <v>41</v>
      </c>
      <c t="n" s="6" r="B10">
        <v>53515123</v>
      </c>
      <c t="n" s="6" r="C10">
        <v>13465190</v>
      </c>
    </row>
    <row spans="1:3" r="11">
      <c t="s" s="4" r="A11">
        <v>42</v>
      </c>
      <c t="n" s="6" r="B11">
        <v>3012631</v>
      </c>
      <c t="n" s="6" r="C11">
        <v>3558020</v>
      </c>
    </row>
    <row spans="1:3" r="12">
      <c t="s" s="4" r="A12">
        <v>43</v>
      </c>
      <c t="n" s="6" r="B12">
        <v>836290</v>
      </c>
      <c t="n" s="6" r="C12">
        <v>668010</v>
      </c>
    </row>
    <row spans="1:3" r="13">
      <c t="s" s="4" r="A13">
        <v>44</v>
      </c>
      <c t="n" s="6" r="B13">
        <v>7022170</v>
      </c>
      <c t="n" s="6" r="C13">
        <v>9080395</v>
      </c>
    </row>
    <row spans="1:3" r="14">
      <c t="s" s="4" r="A14">
        <v>45</v>
      </c>
      <c t="n" s="6" r="B14">
        <v>10423858</v>
      </c>
      <c t="n" s="6" r="C14">
        <v>973927</v>
      </c>
    </row>
    <row spans="1:3" r="15">
      <c t="s" s="4" r="A15">
        <v>46</v>
      </c>
      <c t="n" s="6" r="B15">
        <v>1660496</v>
      </c>
      <c t="n" s="6" r="C15">
        <v>437809</v>
      </c>
    </row>
    <row spans="1:3" r="16">
      <c t="s" s="4" r="A16">
        <v>47</v>
      </c>
      <c t="n" s="6" r="B16">
        <v>8713</v>
      </c>
      <c t="n" s="6" r="C16">
        <v>2329395</v>
      </c>
    </row>
    <row spans="1:3" r="17">
      <c t="s" s="4" r="A17">
        <v>48</v>
      </c>
      <c t="n" s="6" r="B17">
        <v>119915222</v>
      </c>
      <c t="n" s="6" r="C17">
        <v>59419631</v>
      </c>
    </row>
    <row spans="1:3" r="18">
      <c t="s" s="3" r="A18">
        <v>49</v>
      </c>
    </row>
    <row spans="1:3" r="19">
      <c t="s" s="4" r="A19">
        <v>50</v>
      </c>
      <c t="n" s="6" r="B19">
        <v>9060060</v>
      </c>
      <c t="n" s="6" r="C19">
        <v>10364160</v>
      </c>
    </row>
    <row spans="1:3" r="20">
      <c t="s" s="4" r="A20">
        <v>51</v>
      </c>
      <c t="n" s="6" r="B20">
        <v>12877711</v>
      </c>
      <c t="n" s="6" r="C20">
        <v>10223388</v>
      </c>
    </row>
    <row spans="1:3" r="21">
      <c t="s" s="4" r="A21">
        <v>52</v>
      </c>
      <c t="n" s="6" r="B21">
        <v>157888</v>
      </c>
      <c t="n" s="6" r="C21">
        <v>195212</v>
      </c>
    </row>
    <row spans="1:3" r="22">
      <c t="s" s="4" r="A22">
        <v>53</v>
      </c>
      <c t="n" s="6" r="B22">
        <v>308769</v>
      </c>
      <c t="n" s="6" r="C22">
        <v>456784</v>
      </c>
    </row>
    <row spans="1:3" r="23">
      <c t="s" s="4" r="A23">
        <v>54</v>
      </c>
      <c t="n" s="6" r="B23">
        <v>7358688</v>
      </c>
      <c t="n" s="6" r="C23">
        <v>4283884</v>
      </c>
    </row>
    <row spans="1:3" r="24">
      <c t="s" s="4" r="A24">
        <v>55</v>
      </c>
      <c t="n" s="6" r="B24">
        <v>1721600</v>
      </c>
      <c t="n" s="6" r="C24">
        <v>739164</v>
      </c>
    </row>
    <row spans="1:3" r="25">
      <c t="s" s="4" r="A25">
        <v>56</v>
      </c>
      <c t="n" s="6" r="B25">
        <v>590827</v>
      </c>
      <c t="n" s="6" r="C25">
        <v>1052543</v>
      </c>
    </row>
    <row spans="1:3" r="26">
      <c t="s" s="4" r="A26">
        <v>57</v>
      </c>
      <c t="n" s="6" r="B26">
        <v>2356165</v>
      </c>
      <c t="n" s="6" r="C26">
        <v>839791</v>
      </c>
    </row>
    <row spans="1:3" r="27">
      <c t="s" s="4" r="A27">
        <v>58</v>
      </c>
      <c t="n" s="6" r="B27">
        <v>34431708</v>
      </c>
      <c t="n" s="6" r="C27">
        <v>28154926</v>
      </c>
    </row>
    <row spans="1:3" r="28">
      <c t="s" s="4" r="A28">
        <v>59</v>
      </c>
      <c t="n" s="6" r="B28">
        <v>44310014</v>
      </c>
      <c t="n" s="6" r="C28">
        <v>21466117</v>
      </c>
    </row>
    <row spans="1:3" r="29">
      <c t="s" s="4" r="A29">
        <v>60</v>
      </c>
      <c t="n" s="6" r="B29">
        <v>26994359</v>
      </c>
      <c t="n" s="6" r="C29">
        <v>3271602</v>
      </c>
    </row>
    <row spans="1:3" r="30">
      <c t="s" s="4" r="A30">
        <v>61</v>
      </c>
      <c t="n" s="6" r="B30">
        <v>7672745</v>
      </c>
      <c t="n" s="6" r="C30">
        <v>8608716</v>
      </c>
    </row>
    <row spans="1:3" r="31">
      <c t="s" s="4" r="A31">
        <v>62</v>
      </c>
      <c t="n" s="6" r="B31">
        <v>6479181</v>
      </c>
      <c t="n" s="6" r="C31">
        <v>5317075</v>
      </c>
    </row>
    <row spans="1:3" r="32">
      <c t="s" s="4" r="A32">
        <v>63</v>
      </c>
      <c t="n" s="6" r="B32">
        <v>119888007</v>
      </c>
      <c t="n" s="6" r="C32">
        <v>66818436</v>
      </c>
    </row>
    <row spans="1:3" r="33">
      <c t="s" s="4" r="A33">
        <v>64</v>
      </c>
      <c t="n" s="7" r="B33">
        <v>6960000</v>
      </c>
      <c t="n" s="7" r="C33">
        <v>8700000</v>
      </c>
    </row>
    <row spans="1:3" r="34">
      <c t="s" s="4" r="A34">
        <v>65</v>
      </c>
      <c t="s" s="4" r="B34">
        <v>66</v>
      </c>
      <c t="s" s="4" r="C34">
        <v>66</v>
      </c>
    </row>
    <row spans="1:3" r="35">
      <c t="s" s="3" r="A35">
        <v>67</v>
      </c>
    </row>
    <row spans="1:3" r="36">
      <c t="s" s="4" r="A36">
        <v>68</v>
      </c>
      <c t="s" s="4" r="B36">
        <v>66</v>
      </c>
      <c t="s" s="4" r="C36">
        <v>66</v>
      </c>
    </row>
    <row spans="1:3" r="37">
      <c t="s" s="4" r="A37">
        <v>69</v>
      </c>
      <c t="n" s="7" r="B37">
        <v>1730</v>
      </c>
      <c t="n" s="7" r="C37">
        <v>1726</v>
      </c>
    </row>
    <row spans="1:3" r="38">
      <c t="s" s="4" r="A38">
        <v>70</v>
      </c>
      <c t="n" s="6" r="B38">
        <v>20885915</v>
      </c>
      <c t="n" s="6" r="C38">
        <v>19321267</v>
      </c>
    </row>
    <row spans="1:3" r="39">
      <c t="s" s="4" r="A39">
        <v>71</v>
      </c>
      <c t="n" s="6" r="B39">
        <v>-32074090</v>
      </c>
      <c t="n" s="6" r="C39">
        <v>-37265044</v>
      </c>
    </row>
    <row spans="1:3" r="40">
      <c t="s" s="4" r="A40">
        <v>72</v>
      </c>
      <c t="n" s="6" r="B40">
        <v>-11186445</v>
      </c>
      <c t="n" s="6" r="C40">
        <v>-17942051</v>
      </c>
    </row>
    <row spans="1:3" r="41">
      <c t="s" s="4" r="A41">
        <v>73</v>
      </c>
      <c t="n" s="6" r="B41">
        <v>4253660</v>
      </c>
      <c t="n" s="6" r="C41">
        <v>1843246</v>
      </c>
    </row>
    <row spans="1:3" r="42">
      <c t="s" s="4" r="A42">
        <v>74</v>
      </c>
      <c t="n" s="6" r="B42">
        <v>-6932785</v>
      </c>
      <c t="n" s="6" r="C42">
        <v>-16098805</v>
      </c>
    </row>
    <row spans="1:3" r="43">
      <c t="s" s="4" r="A43">
        <v>75</v>
      </c>
      <c t="n" s="7" r="B43">
        <v>119915222</v>
      </c>
      <c t="n" s="7" r="C43">
        <v>59419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80"/>
  </cols>
  <sheetData>
    <row spans="1:2" r="1">
      <c t="s" s="1" r="A1">
        <v>234</v>
      </c>
      <c t="s" s="2" r="B1">
        <v>1</v>
      </c>
    </row>
    <row spans="1:2" r="2">
      <c t="s" s="2" r="B2">
        <v>2</v>
      </c>
    </row>
    <row spans="1:2" r="3">
      <c t="s" s="3" r="A3">
        <v>180</v>
      </c>
    </row>
    <row spans="1:2" r="4">
      <c t="s" s="4" r="A4">
        <v>235</v>
      </c>
      <c t="s" s="4" r="B4">
        <v>236</v>
      </c>
    </row>
    <row spans="1:2" r="5">
      <c t="s" s="4" r="A5">
        <v>237</v>
      </c>
      <c t="s" s="4" r="B5">
        <v>238</v>
      </c>
    </row>
    <row spans="1:2" r="6">
      <c t="s" s="4" r="A6">
        <v>239</v>
      </c>
      <c t="s" s="4" r="B6">
        <v>240</v>
      </c>
    </row>
    <row spans="1:2" r="7">
      <c t="s" s="4" r="A7">
        <v>241</v>
      </c>
      <c t="s" s="4" r="B7">
        <v>242</v>
      </c>
    </row>
    <row spans="1:2" r="8">
      <c t="s" s="4" r="A8">
        <v>243</v>
      </c>
      <c t="s" s="4" r="B8">
        <v>244</v>
      </c>
    </row>
    <row spans="1:2" r="9">
      <c t="s" s="4" r="A9">
        <v>245</v>
      </c>
      <c t="s" s="4" r="B9">
        <v>246</v>
      </c>
    </row>
    <row spans="1:2" r="10">
      <c t="s" s="4" r="A10">
        <v>34</v>
      </c>
      <c t="s" s="4" r="B10">
        <v>247</v>
      </c>
    </row>
    <row spans="1:2" r="11">
      <c t="s" s="4" r="A11">
        <v>248</v>
      </c>
      <c t="s" s="4" r="B11">
        <v>249</v>
      </c>
    </row>
    <row spans="1:2" r="12">
      <c t="s" s="4" r="A12">
        <v>250</v>
      </c>
      <c t="s" s="4" r="B12">
        <v>251</v>
      </c>
    </row>
    <row spans="1:2" r="13">
      <c t="s" s="4" r="A13">
        <v>37</v>
      </c>
      <c t="s" s="4" r="B13">
        <v>252</v>
      </c>
    </row>
    <row spans="1:2" r="14">
      <c t="s" s="4" r="A14">
        <v>253</v>
      </c>
      <c t="s" s="4" r="B14">
        <v>254</v>
      </c>
    </row>
    <row spans="1:2" r="15">
      <c t="s" s="4" r="A15">
        <v>255</v>
      </c>
      <c t="s" s="4" r="B15">
        <v>256</v>
      </c>
    </row>
    <row spans="1:2" r="16">
      <c t="s" s="4" r="A16">
        <v>257</v>
      </c>
      <c t="s" s="4" r="B16">
        <v>258</v>
      </c>
    </row>
    <row spans="1:2" r="17">
      <c t="s" s="4" r="A17">
        <v>259</v>
      </c>
      <c t="s" s="4" r="B17">
        <v>260</v>
      </c>
    </row>
    <row spans="1:2" r="18">
      <c t="s" s="4" r="A18">
        <v>261</v>
      </c>
      <c t="s" s="4" r="B18">
        <v>262</v>
      </c>
    </row>
    <row spans="1:2" r="19">
      <c t="s" s="4" r="A19">
        <v>263</v>
      </c>
      <c t="s" s="4" r="B19">
        <v>264</v>
      </c>
    </row>
    <row spans="1:2" r="20">
      <c t="s" s="4" r="A20">
        <v>265</v>
      </c>
      <c t="s" s="4" r="B20">
        <v>266</v>
      </c>
    </row>
    <row spans="1:2" r="21">
      <c t="s" s="4" r="A21">
        <v>267</v>
      </c>
      <c t="s" s="4" r="B21">
        <v>268</v>
      </c>
    </row>
    <row spans="1:2" r="22">
      <c t="s" s="4" r="A22">
        <v>213</v>
      </c>
      <c t="s" s="4" r="B22">
        <v>269</v>
      </c>
    </row>
    <row spans="1:2" r="23">
      <c t="s" s="4" r="A23">
        <v>270</v>
      </c>
      <c t="s" s="4" r="B23">
        <v>271</v>
      </c>
    </row>
    <row spans="1:2" r="24">
      <c t="s" s="4" r="A24">
        <v>272</v>
      </c>
      <c t="s" s="4" r="B24">
        <v>273</v>
      </c>
    </row>
    <row spans="1:2" r="25">
      <c t="s" s="4" r="A25">
        <v>274</v>
      </c>
      <c t="s" s="4" r="B25">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180</v>
      </c>
    </row>
    <row spans="1:2" r="4">
      <c t="s" s="4" r="A4">
        <v>277</v>
      </c>
      <c t="s" s="4" r="B4">
        <v>278</v>
      </c>
    </row>
    <row spans="1:2" r="5">
      <c t="s" s="4" r="A5">
        <v>279</v>
      </c>
      <c t="s" s="4" r="B5">
        <v>280</v>
      </c>
    </row>
    <row spans="1:2" r="6">
      <c t="s" s="4" r="A6">
        <v>281</v>
      </c>
      <c t="s" s="4" r="B6">
        <v>282</v>
      </c>
    </row>
    <row spans="1:2" r="7">
      <c t="s" s="4" r="A7">
        <v>283</v>
      </c>
      <c t="s" s="4" r="B7">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87</v>
      </c>
    </row>
    <row spans="1:2" r="4">
      <c t="s" s="4" r="A4">
        <v>286</v>
      </c>
      <c t="s" s="4" r="B4">
        <v>287</v>
      </c>
    </row>
    <row spans="1:2" r="5">
      <c t="s" s="4" r="A5">
        <v>288</v>
      </c>
      <c t="s" s="4" r="B5">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0</v>
      </c>
      <c t="s" s="2" r="B1">
        <v>1</v>
      </c>
    </row>
    <row spans="1:2" r="2">
      <c t="s" s="2" r="B2">
        <v>2</v>
      </c>
    </row>
    <row spans="1:2" r="3">
      <c t="s" s="3" r="A3">
        <v>193</v>
      </c>
    </row>
    <row spans="1:2" r="4">
      <c t="s" s="4" r="A4">
        <v>291</v>
      </c>
      <c t="s" s="4" r="B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6</v>
      </c>
      <c t="s" s="2" r="B1">
        <v>2</v>
      </c>
      <c t="s" s="2" r="C1">
        <v>32</v>
      </c>
    </row>
    <row spans="1:3" r="2">
      <c t="s" s="3" r="A2">
        <v>77</v>
      </c>
    </row>
    <row spans="1:3" r="3">
      <c t="s" s="4" r="A3">
        <v>78</v>
      </c>
      <c t="n" s="7" r="B3">
        <v>6062000</v>
      </c>
      <c t="n" s="7" r="C3">
        <v>1742000</v>
      </c>
    </row>
    <row spans="1:3" r="4">
      <c t="s" s="4" r="A4">
        <v>79</v>
      </c>
      <c t="n" s="8" r="B4">
        <v>0.0001</v>
      </c>
      <c t="n" s="8" r="C4">
        <v>0.0001</v>
      </c>
    </row>
    <row spans="1:3" r="5">
      <c t="s" s="4" r="A5">
        <v>80</v>
      </c>
      <c t="n" s="6" r="B5">
        <v>10000000</v>
      </c>
      <c t="n" s="6" r="C5">
        <v>10000000</v>
      </c>
    </row>
    <row spans="1:3" r="6">
      <c t="s" s="4" r="A6">
        <v>81</v>
      </c>
      <c t="n" s="6" r="B6">
        <v>0</v>
      </c>
      <c t="n" s="6" r="C6">
        <v>0</v>
      </c>
    </row>
    <row spans="1:3" r="7">
      <c t="s" s="4" r="A7">
        <v>82</v>
      </c>
      <c t="n" s="6" r="B7">
        <v>0</v>
      </c>
      <c t="n" s="6" r="C7">
        <v>0</v>
      </c>
    </row>
    <row spans="1:3" r="8">
      <c t="s" s="4" r="A8">
        <v>83</v>
      </c>
      <c t="n" s="8" r="B8">
        <v>0.0001</v>
      </c>
      <c t="n" s="8" r="C8">
        <v>0.0001</v>
      </c>
    </row>
    <row spans="1:3" r="9">
      <c t="s" s="4" r="A9">
        <v>84</v>
      </c>
      <c t="n" s="6" r="B9">
        <v>500000000</v>
      </c>
      <c t="n" s="6" r="C9">
        <v>500000000</v>
      </c>
    </row>
    <row spans="1:3" r="10">
      <c t="s" s="4" r="A10">
        <v>85</v>
      </c>
      <c t="n" s="6" r="B10">
        <v>17303180</v>
      </c>
      <c t="n" s="6" r="C10">
        <v>17263842</v>
      </c>
    </row>
    <row spans="1:3" r="11">
      <c t="s" s="4" r="A11">
        <v>86</v>
      </c>
      <c t="n" s="6" r="B11">
        <v>17303180</v>
      </c>
      <c t="n" s="6" r="C11">
        <v>172638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196</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98</v>
      </c>
      <c t="s" s="2" r="B1">
        <v>1</v>
      </c>
    </row>
    <row spans="1:2" r="2">
      <c t="s" s="2" r="B2">
        <v>2</v>
      </c>
    </row>
    <row spans="1:2" r="3">
      <c t="s" s="3" r="A3">
        <v>199</v>
      </c>
    </row>
    <row spans="1:2" r="4">
      <c t="s" s="4" r="A4">
        <v>299</v>
      </c>
      <c t="s" s="4" r="B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301</v>
      </c>
      <c t="s" s="2" r="B1">
        <v>1</v>
      </c>
    </row>
    <row spans="1:2" r="2">
      <c t="s" s="2" r="B2">
        <v>2</v>
      </c>
    </row>
    <row spans="1:2" r="3">
      <c t="s" s="3" r="A3">
        <v>202</v>
      </c>
    </row>
    <row spans="1:2" r="4">
      <c t="s" s="4" r="A4">
        <v>302</v>
      </c>
      <c t="s" s="4" r="B4">
        <v>303</v>
      </c>
    </row>
    <row spans="1:2" r="5">
      <c t="s" s="4" r="A5">
        <v>304</v>
      </c>
      <c t="s" s="4" r="B5">
        <v>305</v>
      </c>
    </row>
    <row spans="1:2" r="6">
      <c t="s" s="4" r="A6">
        <v>306</v>
      </c>
      <c t="s" s="4" r="B6">
        <v>307</v>
      </c>
    </row>
    <row spans="1:2" r="7">
      <c t="s" s="4" r="A7">
        <v>308</v>
      </c>
      <c t="s" s="4" r="B7">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t="s" s="1" r="A1">
        <v>310</v>
      </c>
      <c t="s" s="2" r="B1">
        <v>1</v>
      </c>
    </row>
    <row spans="1:2" r="2">
      <c t="s" s="2" r="B2">
        <v>2</v>
      </c>
    </row>
    <row spans="1:2" r="3">
      <c t="s" s="3" r="A3">
        <v>205</v>
      </c>
    </row>
    <row spans="1:2" r="4">
      <c t="s" s="4" r="A4">
        <v>311</v>
      </c>
      <c t="s" s="4" r="B4">
        <v>312</v>
      </c>
    </row>
    <row spans="1:2" r="5">
      <c t="s" s="4" r="A5">
        <v>313</v>
      </c>
      <c t="s" s="4" r="B5">
        <v>314</v>
      </c>
    </row>
    <row spans="1:2" r="6">
      <c t="s" s="4" r="A6">
        <v>315</v>
      </c>
      <c t="s" s="4" r="B6">
        <v>316</v>
      </c>
    </row>
    <row spans="1:2" r="7">
      <c t="s" s="4" r="A7">
        <v>317</v>
      </c>
      <c t="s" s="4" r="B7">
        <v>318</v>
      </c>
    </row>
    <row spans="1:2" r="8">
      <c t="s" s="4" r="A8">
        <v>319</v>
      </c>
      <c t="s" s="4" r="B8">
        <v>320</v>
      </c>
    </row>
    <row spans="1:2" r="9">
      <c t="s" s="4" r="A9">
        <v>321</v>
      </c>
      <c t="s" s="4" r="B9">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3</v>
      </c>
      <c t="s" s="2" r="B1">
        <v>1</v>
      </c>
    </row>
    <row spans="1:2" r="2">
      <c t="s" s="2" r="B2">
        <v>2</v>
      </c>
    </row>
    <row spans="1:2" r="3">
      <c t="s" s="3" r="A3">
        <v>211</v>
      </c>
    </row>
    <row spans="1:2" r="4">
      <c t="s" s="4" r="A4">
        <v>324</v>
      </c>
      <c t="s" s="4" r="B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26</v>
      </c>
      <c t="s" s="2" r="B1">
        <v>1</v>
      </c>
    </row>
    <row spans="1:2" r="2">
      <c t="s" s="2" r="B2">
        <v>2</v>
      </c>
    </row>
    <row spans="1:2" r="3">
      <c t="s" s="3" r="A3">
        <v>214</v>
      </c>
    </row>
    <row spans="1:2" r="4">
      <c t="s" s="4" r="A4">
        <v>327</v>
      </c>
      <c t="s" s="4" r="B4">
        <v>328</v>
      </c>
    </row>
    <row spans="1:2" r="5">
      <c t="s" s="4" r="A5">
        <v>329</v>
      </c>
      <c t="s" s="4" r="B5">
        <v>330</v>
      </c>
    </row>
    <row spans="1:2" r="6">
      <c t="s" s="4" r="A6">
        <v>331</v>
      </c>
      <c t="s" s="4" r="B6">
        <v>332</v>
      </c>
    </row>
    <row spans="1:2" r="7">
      <c t="s" s="4" r="A7">
        <v>333</v>
      </c>
      <c t="s" s="4" r="B7">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35</v>
      </c>
      <c t="s" s="2" r="B1">
        <v>1</v>
      </c>
    </row>
    <row spans="1:2" r="2">
      <c t="s" s="2" r="B2">
        <v>2</v>
      </c>
    </row>
    <row spans="1:2" r="3">
      <c t="s" s="3" r="A3">
        <v>220</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343</v>
      </c>
    </row>
    <row spans="1:2" r="4">
      <c t="s" s="4" r="A4">
        <v>344</v>
      </c>
      <c t="s" s="4" r="B4">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20"/>
    <col customWidth="1" max="5" min="5" width="20"/>
    <col customWidth="1" max="6" min="6" width="20"/>
  </cols>
  <sheetData>
    <row spans="1:6" r="1">
      <c t="s" s="1" r="A1">
        <v>346</v>
      </c>
      <c t="s" s="2" r="B1">
        <v>347</v>
      </c>
      <c t="s" s="2" r="C1">
        <v>348</v>
      </c>
      <c t="s" s="2" r="D1">
        <v>349</v>
      </c>
      <c t="s" s="2" r="E1">
        <v>350</v>
      </c>
      <c t="s" s="2" r="F1">
        <v>351</v>
      </c>
    </row>
    <row spans="1:6" r="2">
      <c t="s" s="3" r="A2">
        <v>352</v>
      </c>
    </row>
    <row spans="1:6" r="3">
      <c t="s" s="4" r="A3">
        <v>353</v>
      </c>
      <c t="n" s="11" r="B3">
        <v>0.1</v>
      </c>
    </row>
    <row spans="1:6" r="4">
      <c t="s" s="4" r="A4">
        <v>86</v>
      </c>
      <c t="n" s="6" r="B4">
        <v>17263842</v>
      </c>
      <c t="n" s="6" r="D4">
        <v>17303180</v>
      </c>
      <c t="n" s="6" r="E4">
        <v>17263842</v>
      </c>
      <c t="n" s="6" r="F4">
        <v>172638414</v>
      </c>
    </row>
    <row spans="1:6" r="5">
      <c t="s" s="4" r="A5">
        <v>354</v>
      </c>
    </row>
    <row spans="1:6" r="6">
      <c t="s" s="3" r="A6">
        <v>352</v>
      </c>
    </row>
    <row spans="1:6" r="7">
      <c t="s" s="4" r="A7">
        <v>353</v>
      </c>
      <c t="n" s="10" r="C7">
        <v>0.33</v>
      </c>
    </row>
    <row spans="1:6" r="8">
      <c t="s" s="4" r="A8">
        <v>355</v>
      </c>
    </row>
    <row spans="1:6" r="9">
      <c t="s" s="3" r="A9">
        <v>352</v>
      </c>
    </row>
    <row spans="1:6" r="10">
      <c t="s" s="4" r="A10">
        <v>353</v>
      </c>
      <c t="n" s="11" r="C10">
        <v>0.1</v>
      </c>
    </row>
    <row spans="1:6" r="11">
      <c t="s" s="4" r="A11">
        <v>356</v>
      </c>
    </row>
    <row spans="1:6" r="12">
      <c t="s" s="3" r="A12">
        <v>352</v>
      </c>
    </row>
    <row spans="1:6" r="13">
      <c t="s" s="4" r="A13">
        <v>86</v>
      </c>
      <c t="n" s="6" r="F13">
        <v>1726384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7</v>
      </c>
      <c t="s" s="2" r="B1">
        <v>1</v>
      </c>
    </row>
    <row spans="1:3" r="2">
      <c t="s" s="2" r="B2">
        <v>2</v>
      </c>
      <c t="s" s="2" r="C2">
        <v>32</v>
      </c>
    </row>
    <row spans="1:3" r="3">
      <c t="s" s="3" r="A3">
        <v>358</v>
      </c>
    </row>
    <row spans="1:3" r="4">
      <c t="s" s="4" r="A4">
        <v>359</v>
      </c>
      <c t="n" s="7" r="B4">
        <v>117900</v>
      </c>
      <c t="n" s="7" r="C4">
        <v>382955</v>
      </c>
    </row>
    <row spans="1:3" r="5">
      <c t="s" s="4" r="A5">
        <v>360</v>
      </c>
      <c t="s" s="4" r="B5">
        <v>361</v>
      </c>
    </row>
    <row spans="1:3" r="6">
      <c t="s" s="4" r="A6">
        <v>362</v>
      </c>
      <c t="n" s="7" r="B6">
        <v>2400000</v>
      </c>
      <c t="n" s="6" r="C6">
        <v>1900000</v>
      </c>
    </row>
    <row spans="1:3" r="7">
      <c t="s" s="4" r="A7">
        <v>363</v>
      </c>
      <c t="n" s="7" r="B7">
        <v>279000</v>
      </c>
      <c t="n" s="6" r="C7">
        <v>312000</v>
      </c>
    </row>
    <row spans="1:3" r="8">
      <c t="s" s="4" r="A8">
        <v>355</v>
      </c>
    </row>
    <row spans="1:3" r="9">
      <c t="s" s="3" r="A9">
        <v>358</v>
      </c>
    </row>
    <row spans="1:3" r="10">
      <c t="s" s="4" r="A10">
        <v>364</v>
      </c>
      <c t="s" s="4" r="B10">
        <v>365</v>
      </c>
    </row>
    <row spans="1:3" r="11">
      <c t="s" s="4" r="A11">
        <v>354</v>
      </c>
    </row>
    <row spans="1:3" r="12">
      <c t="s" s="3" r="A12">
        <v>358</v>
      </c>
    </row>
    <row spans="1:3" r="13">
      <c t="s" s="4" r="A13">
        <v>364</v>
      </c>
      <c t="s" s="4" r="B13">
        <v>366</v>
      </c>
    </row>
    <row spans="1:3" r="14">
      <c t="s" s="4" r="A14">
        <v>367</v>
      </c>
    </row>
    <row spans="1:3" r="15">
      <c t="s" s="3" r="A15">
        <v>358</v>
      </c>
    </row>
    <row spans="1:3" r="16">
      <c t="s" s="4" r="A16">
        <v>368</v>
      </c>
      <c t="n" s="7" r="B16">
        <v>500000</v>
      </c>
      <c t="n" s="6" r="C16">
        <v>618000</v>
      </c>
    </row>
    <row spans="1:3" r="17">
      <c t="s" s="4" r="A17">
        <v>369</v>
      </c>
      <c t="n" s="6" r="B17">
        <v>200000</v>
      </c>
      <c t="n" s="7" r="C17">
        <v>700000</v>
      </c>
    </row>
    <row spans="1:3" r="18">
      <c t="s" s="4" r="A18">
        <v>370</v>
      </c>
    </row>
    <row spans="1:3" r="19">
      <c t="s" s="3" r="A19">
        <v>358</v>
      </c>
    </row>
    <row spans="1:3" r="20">
      <c t="s" s="4" r="A20">
        <v>371</v>
      </c>
      <c t="n" s="6" r="B20">
        <v>0</v>
      </c>
    </row>
    <row spans="1:3" r="21">
      <c t="s" s="4" r="A21">
        <v>372</v>
      </c>
    </row>
    <row spans="1:3" r="22">
      <c t="s" s="3" r="A22">
        <v>358</v>
      </c>
    </row>
    <row spans="1:3" r="23">
      <c t="s" s="4" r="A23">
        <v>371</v>
      </c>
      <c t="n" s="7" r="B23">
        <v>64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v>
      </c>
      <c t="s" s="2" r="B1">
        <v>1</v>
      </c>
    </row>
    <row spans="1:3" r="2">
      <c t="s" s="2" r="B2">
        <v>2</v>
      </c>
      <c t="s" s="2" r="C2">
        <v>32</v>
      </c>
    </row>
    <row spans="1:3" r="3">
      <c t="s" s="3" r="A3">
        <v>88</v>
      </c>
    </row>
    <row spans="1:3" r="4">
      <c t="s" s="4" r="A4">
        <v>89</v>
      </c>
      <c t="n" s="7" r="B4">
        <v>121197748</v>
      </c>
      <c t="n" s="7" r="C4">
        <v>96219746</v>
      </c>
    </row>
    <row spans="1:3" r="5">
      <c t="s" s="4" r="A5">
        <v>90</v>
      </c>
      <c t="n" s="6" r="B5">
        <v>-6359423</v>
      </c>
      <c t="n" s="6" r="C5">
        <v>-5118194</v>
      </c>
    </row>
    <row spans="1:3" r="6">
      <c t="s" s="4" r="A6">
        <v>91</v>
      </c>
      <c t="n" s="6" r="B6">
        <v>114838325</v>
      </c>
      <c t="n" s="6" r="C6">
        <v>91101552</v>
      </c>
    </row>
    <row spans="1:3" r="7">
      <c t="s" s="4" r="A7">
        <v>92</v>
      </c>
      <c t="n" s="6" r="B7">
        <v>5449354</v>
      </c>
      <c t="n" s="6" r="C7">
        <v>5394666</v>
      </c>
    </row>
    <row spans="1:3" r="8">
      <c t="s" s="4" r="A8">
        <v>93</v>
      </c>
      <c t="n" s="6" r="B8">
        <v>5852145</v>
      </c>
      <c t="n" s="6" r="C8">
        <v>5361931</v>
      </c>
    </row>
    <row spans="1:3" r="9">
      <c t="s" s="4" r="A9">
        <v>94</v>
      </c>
      <c t="n" s="6" r="B9">
        <v>126139824</v>
      </c>
      <c t="n" s="6" r="C9">
        <v>101858149</v>
      </c>
    </row>
    <row spans="1:3" r="10">
      <c t="s" s="4" r="A10">
        <v>95</v>
      </c>
      <c t="n" s="6" r="B10">
        <v>1369488</v>
      </c>
      <c t="n" s="6" r="C10">
        <v>2367597</v>
      </c>
    </row>
    <row spans="1:3" r="11">
      <c t="s" s="3" r="A11">
        <v>96</v>
      </c>
    </row>
    <row spans="1:3" r="12">
      <c t="s" s="4" r="A12">
        <v>97</v>
      </c>
      <c t="n" s="6" r="B12">
        <v>33870730</v>
      </c>
      <c t="n" s="6" r="C12">
        <v>29273542</v>
      </c>
    </row>
    <row spans="1:3" r="13">
      <c t="s" s="4" r="A13">
        <v>98</v>
      </c>
      <c t="n" s="6" r="B13">
        <v>27759861</v>
      </c>
      <c t="n" s="6" r="C13">
        <v>24000276</v>
      </c>
    </row>
    <row spans="1:3" r="14">
      <c t="s" s="4" r="A14">
        <v>99</v>
      </c>
      <c t="n" s="6" r="B14">
        <v>53928367</v>
      </c>
      <c t="n" s="6" r="C14">
        <v>42767477</v>
      </c>
    </row>
    <row spans="1:3" r="15">
      <c t="s" s="4" r="A15">
        <v>100</v>
      </c>
      <c t="n" s="6" r="B15">
        <v>5697962</v>
      </c>
      <c t="n" s="6" r="C15">
        <v>5550162</v>
      </c>
    </row>
    <row spans="1:3" r="16">
      <c t="s" s="4" r="A16">
        <v>101</v>
      </c>
      <c t="n" s="6" r="B16">
        <v>121256920</v>
      </c>
      <c t="n" s="6" r="C16">
        <v>101591457</v>
      </c>
    </row>
    <row spans="1:3" r="17">
      <c t="s" s="3" r="A17">
        <v>102</v>
      </c>
    </row>
    <row spans="1:3" r="18">
      <c t="s" s="4" r="A18">
        <v>103</v>
      </c>
      <c t="n" s="6" r="B18">
        <v>-1059855</v>
      </c>
      <c t="n" s="6" r="C18">
        <v>-1610791</v>
      </c>
    </row>
    <row spans="1:3" r="19">
      <c t="s" s="4" r="A19">
        <v>104</v>
      </c>
      <c t="n" s="6" r="B19">
        <v>38226</v>
      </c>
      <c t="n" s="6" r="C19">
        <v>385033</v>
      </c>
    </row>
    <row spans="1:3" r="20">
      <c t="s" s="4" r="A20">
        <v>105</v>
      </c>
      <c t="n" s="6" r="B20">
        <v>-1021629</v>
      </c>
      <c t="n" s="6" r="C20">
        <v>-1225758</v>
      </c>
    </row>
    <row spans="1:3" r="21">
      <c t="s" s="4" r="A21">
        <v>106</v>
      </c>
      <c t="n" s="6" r="B21">
        <v>5230763</v>
      </c>
      <c t="n" s="6" r="C21">
        <v>1408531</v>
      </c>
    </row>
    <row spans="1:3" r="22">
      <c t="s" s="4" r="A22">
        <v>107</v>
      </c>
      <c t="n" s="6" r="B22">
        <v>1120078</v>
      </c>
      <c t="n" s="6" r="C22">
        <v>851788</v>
      </c>
    </row>
    <row spans="1:3" r="23">
      <c t="s" s="4" r="A23">
        <v>108</v>
      </c>
      <c t="n" s="6" r="B23">
        <v>6350841</v>
      </c>
      <c t="n" s="6" r="C23">
        <v>2260319</v>
      </c>
    </row>
    <row spans="1:3" r="24">
      <c t="s" s="4" r="A24">
        <v>109</v>
      </c>
      <c t="n" s="6" r="B24">
        <v>6191721</v>
      </c>
      <c t="n" s="6" r="C24">
        <v>254244</v>
      </c>
    </row>
    <row spans="1:3" r="25">
      <c t="s" s="4" r="A25">
        <v>110</v>
      </c>
      <c t="n" s="6" r="B25">
        <v>12542562</v>
      </c>
      <c t="n" s="6" r="C25">
        <v>2514563</v>
      </c>
    </row>
    <row spans="1:3" r="26">
      <c t="s" s="4" r="A26">
        <v>111</v>
      </c>
      <c t="n" s="6" r="B26">
        <v>6645210</v>
      </c>
      <c t="n" s="6" r="C26">
        <v>3827439</v>
      </c>
    </row>
    <row spans="1:3" r="27">
      <c t="s" s="4" r="A27">
        <v>112</v>
      </c>
      <c t="n" s="6" r="B27">
        <v>5897352</v>
      </c>
      <c t="n" s="6" r="C27">
        <v>-1312876</v>
      </c>
    </row>
    <row spans="1:3" r="28">
      <c t="s" s="4" r="A28">
        <v>113</v>
      </c>
      <c t="n" s="6" r="B28">
        <v>-706397</v>
      </c>
      <c t="n" s="6" r="C28">
        <v>-780853</v>
      </c>
    </row>
    <row spans="1:3" r="29">
      <c t="s" s="4" r="A29">
        <v>114</v>
      </c>
      <c t="n" s="7" r="B29">
        <v>5190955</v>
      </c>
      <c t="n" s="7" r="C29">
        <v>-2093729</v>
      </c>
    </row>
    <row spans="1:3" r="30">
      <c t="s" s="3" r="A30">
        <v>115</v>
      </c>
    </row>
    <row spans="1:3" r="31">
      <c t="s" s="4" r="A31">
        <v>116</v>
      </c>
      <c t="n" s="9" r="B31">
        <v>-0.06</v>
      </c>
      <c t="n" s="9" r="C31">
        <v>-0.14</v>
      </c>
    </row>
    <row spans="1:3" r="32">
      <c t="s" s="4" r="A32">
        <v>109</v>
      </c>
      <c t="n" s="10" r="B32">
        <v>0.36</v>
      </c>
      <c t="n" s="10" r="C32">
        <v>0.01</v>
      </c>
    </row>
    <row spans="1:3" r="33">
      <c t="s" s="4" r="A33">
        <v>117</v>
      </c>
      <c t="n" s="9" r="B33">
        <v>0.3</v>
      </c>
      <c t="n" s="9" r="C33">
        <v>-0.13</v>
      </c>
    </row>
    <row spans="1:3" r="34">
      <c t="s" s="4" r="A34">
        <v>118</v>
      </c>
      <c t="n" s="6" r="B34">
        <v>17267301</v>
      </c>
      <c t="n" s="6" r="C34">
        <v>170804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73</v>
      </c>
      <c t="s" s="2" r="B1">
        <v>1</v>
      </c>
    </row>
    <row spans="1:3" r="2">
      <c t="s" s="2" r="B2">
        <v>2</v>
      </c>
      <c t="s" s="2" r="C2">
        <v>32</v>
      </c>
    </row>
    <row spans="1:3" r="3">
      <c t="s" s="4" r="A3">
        <v>374</v>
      </c>
    </row>
    <row spans="1:3" r="4">
      <c t="s" s="3" r="A4">
        <v>375</v>
      </c>
    </row>
    <row spans="1:3" r="5">
      <c t="s" s="4" r="A5">
        <v>376</v>
      </c>
      <c t="s" s="4" r="B5">
        <v>377</v>
      </c>
      <c t="s" s="4" r="C5">
        <v>378</v>
      </c>
    </row>
    <row spans="1:3" r="6">
      <c t="s" s="4" r="A6">
        <v>379</v>
      </c>
    </row>
    <row spans="1:3" r="7">
      <c t="s" s="3" r="A7">
        <v>375</v>
      </c>
    </row>
    <row spans="1:3" r="8">
      <c t="s" s="4" r="A8">
        <v>376</v>
      </c>
      <c t="s" s="4" r="B8">
        <v>380</v>
      </c>
      <c t="s" s="4" r="C8">
        <v>381</v>
      </c>
    </row>
    <row spans="1:3" r="9">
      <c t="s" s="4" r="A9">
        <v>382</v>
      </c>
    </row>
    <row spans="1:3" r="10">
      <c t="s" s="3" r="A10">
        <v>375</v>
      </c>
    </row>
    <row spans="1:3" r="11">
      <c t="s" s="4" r="A11">
        <v>376</v>
      </c>
      <c t="s" s="4" r="B11">
        <v>383</v>
      </c>
      <c t="s" s="4" r="C11">
        <v>384</v>
      </c>
    </row>
    <row spans="1:3" r="12">
      <c t="s" s="4" r="A12">
        <v>385</v>
      </c>
    </row>
    <row spans="1:3" r="13">
      <c t="s" s="3" r="A13">
        <v>375</v>
      </c>
    </row>
    <row spans="1:3" r="14">
      <c t="s" s="4" r="A14">
        <v>376</v>
      </c>
      <c t="s" s="4" r="B14">
        <v>386</v>
      </c>
      <c t="s" s="4" r="C14">
        <v>386</v>
      </c>
    </row>
    <row spans="1:3" r="15">
      <c t="s" s="4" r="A15">
        <v>92</v>
      </c>
    </row>
    <row spans="1:3" r="16">
      <c t="s" s="3" r="A16">
        <v>375</v>
      </c>
    </row>
    <row spans="1:3" r="17">
      <c t="s" s="4" r="A17">
        <v>376</v>
      </c>
      <c t="s" s="4" r="B17">
        <v>384</v>
      </c>
      <c t="s" s="4" r="C17">
        <v>387</v>
      </c>
    </row>
    <row spans="1:3" r="18">
      <c t="s" s="4" r="A18">
        <v>388</v>
      </c>
    </row>
    <row spans="1:3" r="19">
      <c t="s" s="3" r="A19">
        <v>375</v>
      </c>
    </row>
    <row spans="1:3" r="20">
      <c t="s" s="4" r="A20">
        <v>376</v>
      </c>
      <c t="s" s="4" r="B20">
        <v>387</v>
      </c>
      <c t="s" s="4" r="C20">
        <v>3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89</v>
      </c>
      <c t="s" s="2" r="B1">
        <v>1</v>
      </c>
    </row>
    <row spans="1:3" r="2">
      <c t="s" s="2" r="B2">
        <v>2</v>
      </c>
      <c t="s" s="2" r="C2">
        <v>32</v>
      </c>
    </row>
    <row spans="1:3" r="3">
      <c t="s" s="3" r="A3">
        <v>390</v>
      </c>
    </row>
    <row spans="1:3" r="4">
      <c t="s" s="4" r="A4">
        <v>391</v>
      </c>
      <c t="n" s="7" r="B4">
        <v>1742000</v>
      </c>
      <c t="n" s="7" r="C4">
        <v>4778915</v>
      </c>
    </row>
    <row spans="1:3" r="5">
      <c t="s" s="4" r="A5">
        <v>392</v>
      </c>
      <c t="n" s="6" r="C5">
        <v>-832384</v>
      </c>
    </row>
    <row spans="1:3" r="6">
      <c t="s" s="4" r="A6">
        <v>393</v>
      </c>
      <c t="n" s="6" r="B6">
        <v>4854000</v>
      </c>
    </row>
    <row spans="1:3" r="7">
      <c t="s" s="4" r="A7">
        <v>394</v>
      </c>
      <c t="n" s="6" r="B7">
        <v>6359423</v>
      </c>
      <c t="n" s="6" r="C7">
        <v>5118194</v>
      </c>
    </row>
    <row spans="1:3" r="8">
      <c t="s" s="4" r="A8">
        <v>395</v>
      </c>
      <c t="n" s="6" r="B8">
        <v>-6893423</v>
      </c>
      <c t="n" s="6" r="C8">
        <v>-7322725</v>
      </c>
    </row>
    <row spans="1:3" r="9">
      <c t="s" s="4" r="A9">
        <v>396</v>
      </c>
      <c t="n" s="7" r="B9">
        <v>6062000</v>
      </c>
      <c t="n" s="7" r="C9">
        <v>174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62"/>
  </cols>
  <sheetData>
    <row spans="1:2" r="1">
      <c t="s" s="1" r="A1">
        <v>397</v>
      </c>
      <c t="s" s="2" r="B1">
        <v>1</v>
      </c>
    </row>
    <row spans="1:2" r="2">
      <c t="s" s="2" r="B2">
        <v>2</v>
      </c>
    </row>
    <row spans="1:2" r="3">
      <c t="s" s="4" r="A3">
        <v>398</v>
      </c>
    </row>
    <row spans="1:2" r="4">
      <c t="s" s="3" r="A4">
        <v>399</v>
      </c>
    </row>
    <row spans="1:2" r="5">
      <c t="s" s="4" r="A5">
        <v>400</v>
      </c>
      <c t="s" s="4" r="B5">
        <v>401</v>
      </c>
    </row>
    <row spans="1:2" r="6">
      <c t="s" s="4" r="A6">
        <v>402</v>
      </c>
    </row>
    <row spans="1:2" r="7">
      <c t="s" s="3" r="A7">
        <v>399</v>
      </c>
    </row>
    <row spans="1:2" r="8">
      <c t="s" s="4" r="A8">
        <v>400</v>
      </c>
      <c t="s" s="4" r="B8">
        <v>403</v>
      </c>
    </row>
    <row spans="1:2" r="9">
      <c t="s" s="4" r="A9">
        <v>404</v>
      </c>
    </row>
    <row spans="1:2" r="10">
      <c t="s" s="3" r="A10">
        <v>399</v>
      </c>
    </row>
    <row spans="1:2" r="11">
      <c t="s" s="4" r="A11">
        <v>400</v>
      </c>
      <c t="s" s="4" r="B11">
        <v>405</v>
      </c>
    </row>
    <row spans="1:2" r="12">
      <c t="s" s="4" r="A12">
        <v>406</v>
      </c>
    </row>
    <row spans="1:2" r="13">
      <c t="s" s="3" r="A13">
        <v>399</v>
      </c>
    </row>
    <row spans="1:2" r="14">
      <c t="s" s="4" r="A14">
        <v>400</v>
      </c>
      <c t="s" s="4" r="B14">
        <v>403</v>
      </c>
    </row>
    <row spans="1:2" r="15">
      <c t="s" s="4" r="A15">
        <v>407</v>
      </c>
    </row>
    <row spans="1:2" r="16">
      <c t="s" s="3" r="A16">
        <v>399</v>
      </c>
    </row>
    <row spans="1:2" r="17">
      <c t="s" s="4" r="A17">
        <v>400</v>
      </c>
      <c t="s" s="4" r="B17">
        <v>405</v>
      </c>
    </row>
    <row spans="1:2" r="18">
      <c t="s" s="4" r="A18">
        <v>408</v>
      </c>
    </row>
    <row spans="1:2" r="19">
      <c t="s" s="3" r="A19">
        <v>399</v>
      </c>
    </row>
    <row spans="1:2" r="20">
      <c t="s" s="4" r="A20">
        <v>400</v>
      </c>
      <c t="s" s="4" r="B20">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0</v>
      </c>
      <c t="s" s="2" r="B1">
        <v>1</v>
      </c>
    </row>
    <row spans="1:3" r="2">
      <c t="s" s="2" r="B2">
        <v>2</v>
      </c>
      <c t="s" s="2" r="C2">
        <v>32</v>
      </c>
    </row>
    <row spans="1:3" r="3">
      <c t="s" s="3" r="A3">
        <v>411</v>
      </c>
    </row>
    <row spans="1:3" r="4">
      <c t="s" s="4" r="A4">
        <v>412</v>
      </c>
      <c t="n" s="6" r="B4">
        <v>1605956</v>
      </c>
      <c t="n" s="6" r="C4">
        <v>16059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4"/>
  </cols>
  <sheetData>
    <row spans="1:2" r="1">
      <c t="s" s="1" r="A1">
        <v>413</v>
      </c>
      <c t="s" s="2" r="B1">
        <v>1</v>
      </c>
    </row>
    <row spans="1:2" r="2">
      <c t="s" s="2" r="B2">
        <v>414</v>
      </c>
    </row>
    <row spans="1:2" r="3">
      <c t="s" s="3" r="A3">
        <v>415</v>
      </c>
    </row>
    <row spans="1:2" r="4">
      <c t="s" s="4" r="A4">
        <v>416</v>
      </c>
      <c t="n" s="7" r="B4">
        <v>273000</v>
      </c>
    </row>
    <row spans="1:2" r="5">
      <c t="s" s="4" r="A5">
        <v>417</v>
      </c>
    </row>
    <row spans="1:2" r="6">
      <c t="s" s="3" r="A6">
        <v>415</v>
      </c>
    </row>
    <row spans="1:2" r="7">
      <c t="s" s="4" r="A7">
        <v>418</v>
      </c>
      <c t="n" s="6" r="B7">
        <v>69</v>
      </c>
    </row>
    <row spans="1:2" r="8">
      <c t="s" s="4" r="A8">
        <v>419</v>
      </c>
      <c t="n" s="7" r="B8">
        <v>25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0</v>
      </c>
      <c t="s" s="2" r="B1">
        <v>2</v>
      </c>
      <c t="s" s="2" r="C1">
        <v>32</v>
      </c>
      <c t="s" s="2" r="D1">
        <v>421</v>
      </c>
    </row>
    <row spans="1:4" r="2">
      <c t="s" s="3" r="A2">
        <v>415</v>
      </c>
    </row>
    <row spans="1:4" r="3">
      <c t="s" s="4" r="A3">
        <v>422</v>
      </c>
      <c t="n" s="7" r="B3">
        <v>7229000</v>
      </c>
    </row>
    <row spans="1:4" r="4">
      <c t="s" s="4" r="A4">
        <v>37</v>
      </c>
      <c t="n" s="6" r="B4">
        <v>1689000</v>
      </c>
    </row>
    <row spans="1:4" r="5">
      <c t="s" s="4" r="A5">
        <v>423</v>
      </c>
      <c t="n" s="6" r="B5">
        <v>395000</v>
      </c>
    </row>
    <row spans="1:4" r="6">
      <c t="s" s="4" r="A6">
        <v>40</v>
      </c>
      <c t="n" s="6" r="B6">
        <v>9313000</v>
      </c>
    </row>
    <row spans="1:4" r="7">
      <c t="s" s="4" r="A7">
        <v>253</v>
      </c>
      <c t="n" s="6" r="B7">
        <v>40363000</v>
      </c>
    </row>
    <row spans="1:4" r="8">
      <c t="s" s="4" r="A8">
        <v>46</v>
      </c>
      <c t="n" s="6" r="B8">
        <v>307000</v>
      </c>
    </row>
    <row spans="1:4" r="9">
      <c t="s" s="4" r="A9">
        <v>45</v>
      </c>
      <c t="n" s="6" r="B9">
        <v>10423858</v>
      </c>
      <c t="n" s="7" r="C9">
        <v>973927</v>
      </c>
      <c t="n" s="7" r="D9">
        <v>973927</v>
      </c>
    </row>
    <row spans="1:4" r="10">
      <c t="s" s="4" r="A10">
        <v>424</v>
      </c>
      <c t="n" s="6" r="B10">
        <v>59433000</v>
      </c>
    </row>
    <row spans="1:4" r="11">
      <c t="s" s="4" r="A11">
        <v>425</v>
      </c>
      <c t="n" s="6" r="B11">
        <v>1589000</v>
      </c>
    </row>
    <row spans="1:4" r="12">
      <c t="s" s="4" r="A12">
        <v>426</v>
      </c>
      <c t="n" s="6" r="B12">
        <v>4740000</v>
      </c>
    </row>
    <row spans="1:4" r="13">
      <c t="s" s="4" r="A13">
        <v>58</v>
      </c>
      <c t="n" s="6" r="B13">
        <v>6329000</v>
      </c>
    </row>
    <row spans="1:4" r="14">
      <c t="s" s="4" r="A14">
        <v>427</v>
      </c>
      <c t="n" s="6" r="B14">
        <v>28004000</v>
      </c>
    </row>
    <row spans="1:4" r="15">
      <c t="s" s="4" r="A15">
        <v>428</v>
      </c>
      <c t="n" s="6" r="B15">
        <v>34333000</v>
      </c>
    </row>
    <row spans="1:4" r="16">
      <c t="s" s="4" r="A16">
        <v>429</v>
      </c>
      <c t="n" s="6" r="B16">
        <v>25100000</v>
      </c>
    </row>
    <row spans="1:4" r="17">
      <c t="s" s="4" r="A17">
        <v>417</v>
      </c>
    </row>
    <row spans="1:4" r="18">
      <c t="s" s="3" r="A18">
        <v>415</v>
      </c>
    </row>
    <row spans="1:4" r="19">
      <c t="s" s="4" r="A19">
        <v>45</v>
      </c>
      <c t="n" s="7" r="B19">
        <v>94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0</v>
      </c>
      <c t="s" s="2" r="B1">
        <v>1</v>
      </c>
    </row>
    <row spans="1:3" r="2">
      <c t="s" s="2" r="B2">
        <v>2</v>
      </c>
      <c t="s" s="2" r="C2">
        <v>32</v>
      </c>
    </row>
    <row spans="1:3" r="3">
      <c t="s" s="3" r="A3">
        <v>187</v>
      </c>
    </row>
    <row spans="1:3" r="4">
      <c t="s" s="4" r="A4">
        <v>431</v>
      </c>
      <c t="n" s="7" r="B4">
        <v>180144000</v>
      </c>
      <c t="n" s="7" r="C4">
        <v>174680000</v>
      </c>
    </row>
    <row spans="1:3" r="5">
      <c t="s" s="4" r="A5">
        <v>432</v>
      </c>
      <c t="n" s="6" r="B5">
        <v>-69000</v>
      </c>
      <c t="n" s="6" r="C5">
        <v>-23781000</v>
      </c>
    </row>
    <row spans="1:3" r="6">
      <c t="s" s="4" r="A6">
        <v>433</v>
      </c>
      <c t="n" s="6" r="B6">
        <v>6662000</v>
      </c>
      <c t="n" s="6" r="C6">
        <v>-23286000</v>
      </c>
    </row>
    <row spans="1:3" r="7">
      <c t="s" s="4" r="A7">
        <v>434</v>
      </c>
      <c t="n" s="7" r="B7">
        <v>-690000</v>
      </c>
      <c t="n" s="7" r="C7">
        <v>-27894000</v>
      </c>
    </row>
    <row spans="1:3" r="8">
      <c t="s" s="4" r="A8">
        <v>435</v>
      </c>
      <c t="n" s="9" r="B8">
        <v>-0.04</v>
      </c>
      <c t="n" s="9" r="C8">
        <v>-1.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436</v>
      </c>
      <c t="s" s="2" r="B1">
        <v>437</v>
      </c>
      <c t="s" s="2" r="C1">
        <v>438</v>
      </c>
      <c t="s" s="2" r="D1">
        <v>439</v>
      </c>
      <c t="s" s="2" r="E1">
        <v>32</v>
      </c>
    </row>
    <row spans="1:5" r="2">
      <c t="s" s="3" r="A2">
        <v>440</v>
      </c>
    </row>
    <row spans="1:5" r="3">
      <c t="s" s="4" r="A3">
        <v>158</v>
      </c>
      <c t="n" s="7" r="C3">
        <v>7800000</v>
      </c>
      <c t="n" s="7" r="E3">
        <v>178000</v>
      </c>
    </row>
    <row spans="1:5" r="4">
      <c t="s" s="4" r="A4">
        <v>441</v>
      </c>
      <c t="n" s="6" r="C4">
        <v>500000</v>
      </c>
    </row>
    <row spans="1:5" r="5">
      <c t="s" s="4" r="A5">
        <v>442</v>
      </c>
    </row>
    <row spans="1:5" r="6">
      <c t="s" s="3" r="A6">
        <v>440</v>
      </c>
    </row>
    <row spans="1:5" r="7">
      <c t="s" s="4" r="A7">
        <v>443</v>
      </c>
      <c t="n" s="7" r="C7">
        <v>7000000</v>
      </c>
    </row>
    <row spans="1:5" r="8">
      <c t="s" s="4" r="A8">
        <v>444</v>
      </c>
    </row>
    <row spans="1:5" r="9">
      <c t="s" s="3" r="A9">
        <v>440</v>
      </c>
    </row>
    <row spans="1:5" r="10">
      <c t="s" s="4" r="A10">
        <v>445</v>
      </c>
      <c t="s" s="4" r="C10">
        <v>446</v>
      </c>
    </row>
    <row spans="1:5" r="11">
      <c t="s" s="4" r="A11">
        <v>447</v>
      </c>
    </row>
    <row spans="1:5" r="12">
      <c t="s" s="3" r="A12">
        <v>440</v>
      </c>
    </row>
    <row spans="1:5" r="13">
      <c t="s" s="4" r="A13">
        <v>445</v>
      </c>
      <c t="s" s="4" r="B13">
        <v>448</v>
      </c>
    </row>
    <row spans="1:5" r="14">
      <c t="s" s="4" r="A14">
        <v>158</v>
      </c>
      <c t="n" s="7" r="B14">
        <v>200000</v>
      </c>
    </row>
    <row spans="1:5" r="15">
      <c t="s" s="4" r="A15">
        <v>449</v>
      </c>
    </row>
    <row spans="1:5" r="16">
      <c t="s" s="3" r="A16">
        <v>440</v>
      </c>
    </row>
    <row spans="1:5" r="17">
      <c t="s" s="4" r="A17">
        <v>445</v>
      </c>
      <c t="s" s="4" r="D17">
        <v>446</v>
      </c>
    </row>
    <row spans="1:5" r="18">
      <c t="s" s="4" r="A18">
        <v>158</v>
      </c>
      <c t="n" s="7" r="D18">
        <v>1800000</v>
      </c>
    </row>
    <row spans="1:5" r="19">
      <c t="s" s="4" r="A19">
        <v>450</v>
      </c>
      <c t="n" s="7" r="D19">
        <v>6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1</v>
      </c>
      <c t="s" s="2" r="B1">
        <v>1</v>
      </c>
    </row>
    <row spans="1:3" r="2">
      <c t="s" s="2" r="B2">
        <v>2</v>
      </c>
      <c t="s" s="2" r="C2">
        <v>32</v>
      </c>
    </row>
    <row spans="1:3" r="3">
      <c t="s" s="3" r="A3">
        <v>193</v>
      </c>
    </row>
    <row spans="1:3" r="4">
      <c t="s" s="4" r="A4">
        <v>452</v>
      </c>
      <c t="n" s="12" r="C4">
        <v>2.2</v>
      </c>
    </row>
    <row spans="1:3" r="5">
      <c t="s" s="4" r="A5">
        <v>453</v>
      </c>
      <c t="n" s="12" r="B5">
        <v>0.1</v>
      </c>
      <c t="n" s="12" r="C5">
        <v>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4</v>
      </c>
      <c t="s" s="2" r="B1">
        <v>1</v>
      </c>
    </row>
    <row spans="1:3" r="2">
      <c t="s" s="2" r="B2">
        <v>2</v>
      </c>
      <c t="s" s="2" r="C2">
        <v>32</v>
      </c>
    </row>
    <row spans="1:3" r="3">
      <c t="s" s="3" r="A3">
        <v>455</v>
      </c>
    </row>
    <row spans="1:3" r="4">
      <c t="s" s="4" r="A4">
        <v>94</v>
      </c>
      <c t="n" s="7" r="B4">
        <v>25033</v>
      </c>
      <c t="n" s="7" r="C4">
        <v>735425</v>
      </c>
    </row>
    <row spans="1:3" r="5">
      <c t="s" s="4" r="A5">
        <v>456</v>
      </c>
      <c t="n" s="6" r="B5">
        <v>-3181334</v>
      </c>
      <c t="n" s="6" r="C5">
        <v>219083</v>
      </c>
    </row>
    <row spans="1:3" r="6">
      <c t="s" s="4" r="A6">
        <v>109</v>
      </c>
      <c t="n" s="6" r="B6">
        <v>6191721</v>
      </c>
      <c t="n" s="6" r="C6">
        <v>254244</v>
      </c>
    </row>
    <row spans="1:3" r="7">
      <c t="s" s="4" r="A7">
        <v>34</v>
      </c>
      <c t="n" s="6" r="B7">
        <v>5219</v>
      </c>
      <c t="n" s="6" r="C7">
        <v>8148</v>
      </c>
    </row>
    <row spans="1:3" r="8">
      <c t="s" s="4" r="A8">
        <v>423</v>
      </c>
      <c t="n" s="6" r="B8">
        <v>411171</v>
      </c>
      <c t="n" s="6" r="C8">
        <v>334293</v>
      </c>
    </row>
    <row spans="1:3" r="9">
      <c t="s" s="4" r="A9">
        <v>40</v>
      </c>
      <c t="n" s="6" r="B9">
        <v>416390</v>
      </c>
      <c t="n" s="6" r="C9">
        <v>342441</v>
      </c>
    </row>
    <row spans="1:3" r="10">
      <c t="s" s="4" r="A10">
        <v>457</v>
      </c>
      <c t="n" s="6" r="C10">
        <v>2164110</v>
      </c>
    </row>
    <row spans="1:3" r="11">
      <c t="s" s="4" r="A11">
        <v>458</v>
      </c>
      <c t="n" s="6" r="B11">
        <v>8713</v>
      </c>
      <c t="n" s="6" r="C11">
        <v>165285</v>
      </c>
    </row>
    <row spans="1:3" r="12">
      <c t="s" s="4" r="A12">
        <v>48</v>
      </c>
      <c t="n" s="6" r="B12">
        <v>425103</v>
      </c>
      <c t="n" s="6" r="C12">
        <v>2671836</v>
      </c>
    </row>
    <row spans="1:3" r="13">
      <c t="s" s="4" r="A13">
        <v>459</v>
      </c>
      <c t="n" s="6" r="B13">
        <v>774831</v>
      </c>
      <c t="n" s="6" r="C13">
        <v>839791</v>
      </c>
    </row>
    <row spans="1:3" r="14">
      <c t="s" s="4" r="A14">
        <v>460</v>
      </c>
      <c t="n" s="6" r="B14">
        <v>1581334</v>
      </c>
    </row>
    <row spans="1:3" r="15">
      <c t="s" s="4" r="A15">
        <v>63</v>
      </c>
      <c t="n" s="6" r="B15">
        <v>2356165</v>
      </c>
      <c t="n" s="6" r="C15">
        <v>839791</v>
      </c>
    </row>
    <row spans="1:3" r="16">
      <c t="s" s="4" r="A16">
        <v>444</v>
      </c>
    </row>
    <row spans="1:3" r="17">
      <c t="s" s="3" r="A17">
        <v>455</v>
      </c>
    </row>
    <row spans="1:3" r="18">
      <c t="s" s="4" r="A18">
        <v>94</v>
      </c>
      <c t="n" s="6" r="B18">
        <v>25033</v>
      </c>
      <c t="n" s="6" r="C18">
        <v>611696</v>
      </c>
    </row>
    <row spans="1:3" r="19">
      <c t="s" s="4" r="A19">
        <v>461</v>
      </c>
      <c t="n" s="6" r="B19">
        <v>25033</v>
      </c>
      <c t="n" s="6" r="C19">
        <v>611696</v>
      </c>
    </row>
    <row spans="1:3" r="20">
      <c t="s" s="4" r="A20">
        <v>462</v>
      </c>
      <c t="n" s="6" r="B20">
        <v>6331048</v>
      </c>
    </row>
    <row spans="1:3" r="21">
      <c t="s" s="4" r="A21">
        <v>463</v>
      </c>
    </row>
    <row spans="1:3" r="22">
      <c t="s" s="3" r="A22">
        <v>455</v>
      </c>
    </row>
    <row spans="1:3" r="23">
      <c t="s" s="4" r="A23">
        <v>94</v>
      </c>
      <c t="n" s="6" r="C23">
        <v>123729</v>
      </c>
    </row>
    <row spans="1:3" r="24">
      <c t="s" s="4" r="A24">
        <v>461</v>
      </c>
      <c t="n" s="6" r="B24">
        <v>-94480</v>
      </c>
      <c t="n" s="7" r="C24">
        <v>-576535</v>
      </c>
    </row>
    <row spans="1:3" r="25">
      <c t="s" s="4" r="A25">
        <v>464</v>
      </c>
    </row>
    <row spans="1:3" r="26">
      <c t="s" s="3" r="A26">
        <v>455</v>
      </c>
    </row>
    <row spans="1:3" r="27">
      <c t="s" s="4" r="A27">
        <v>462</v>
      </c>
      <c t="n" s="7" r="B27">
        <v>31114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9"/>
    <col customWidth="1" max="2" min="2" width="13"/>
    <col customWidth="1" max="3" min="3" width="13"/>
    <col customWidth="1" max="4" min="4" width="16"/>
    <col customWidth="1" max="5" min="5" width="20"/>
    <col customWidth="1" max="6" min="6" width="24"/>
  </cols>
  <sheetData>
    <row spans="1:6" r="1">
      <c t="s" s="1" r="A1">
        <v>119</v>
      </c>
      <c t="s" s="2" r="B1">
        <v>120</v>
      </c>
      <c t="s" s="2" r="C1">
        <v>121</v>
      </c>
      <c t="s" s="2" r="D1">
        <v>122</v>
      </c>
      <c t="s" s="2" r="E1">
        <v>123</v>
      </c>
      <c t="s" s="2" r="F1">
        <v>124</v>
      </c>
    </row>
    <row spans="1:6" r="2">
      <c t="s" s="4" r="A2">
        <v>125</v>
      </c>
      <c t="n" s="7" r="B2">
        <v>-15278284</v>
      </c>
      <c t="n" s="7" r="C2">
        <v>1638</v>
      </c>
      <c t="n" s="7" r="D2">
        <v>18256501</v>
      </c>
      <c t="n" s="7" r="E2">
        <v>-35171315</v>
      </c>
      <c t="n" s="7" r="F2">
        <v>1634892</v>
      </c>
    </row>
    <row spans="1:6" r="3">
      <c t="s" s="4" r="A3">
        <v>126</v>
      </c>
      <c t="n" s="6" r="C3">
        <v>11450000</v>
      </c>
    </row>
    <row spans="1:6" r="4">
      <c t="s" s="4" r="A4">
        <v>127</v>
      </c>
      <c t="n" s="6" r="B4">
        <v>-1312876</v>
      </c>
      <c t="n" s="6" r="E4">
        <v>-1312876</v>
      </c>
    </row>
    <row spans="1:6" r="5">
      <c t="s" s="4" r="A5">
        <v>128</v>
      </c>
      <c t="n" s="6" r="B5">
        <v>3827439</v>
      </c>
      <c t="n" s="6" r="F5">
        <v>3827439</v>
      </c>
    </row>
    <row spans="1:6" r="6">
      <c t="s" s="4" r="A6">
        <v>129</v>
      </c>
      <c t="n" s="6" r="C6">
        <v>4802328</v>
      </c>
    </row>
    <row spans="1:6" r="7">
      <c t="s" s="4" r="A7">
        <v>130</v>
      </c>
      <c t="n" s="6" r="C7">
        <v>87000</v>
      </c>
    </row>
    <row spans="1:6" r="8">
      <c t="s" s="4" r="A8">
        <v>131</v>
      </c>
      <c t="n" s="6" r="B8">
        <v>1064854</v>
      </c>
      <c t="n" s="7" r="C8">
        <v>88</v>
      </c>
      <c t="n" s="6" r="D8">
        <v>1064766</v>
      </c>
    </row>
    <row spans="1:6" r="9">
      <c t="s" s="4" r="A9">
        <v>132</v>
      </c>
      <c t="n" s="6" r="C9">
        <v>22594</v>
      </c>
    </row>
    <row spans="1:6" r="10">
      <c t="s" s="4" r="A10">
        <v>133</v>
      </c>
      <c t="n" s="6" r="C10">
        <v>24700</v>
      </c>
    </row>
    <row spans="1:6" r="11">
      <c t="s" s="4" r="A11">
        <v>134</v>
      </c>
      <c t="n" s="6" r="C11">
        <v>-3133</v>
      </c>
    </row>
    <row spans="1:6" r="12">
      <c t="s" s="4" r="A12">
        <v>113</v>
      </c>
      <c t="n" s="6" r="B12">
        <v>-780853</v>
      </c>
      <c t="n" s="6" r="E12">
        <v>-780853</v>
      </c>
    </row>
    <row spans="1:6" r="13">
      <c t="s" s="4" r="A13">
        <v>135</v>
      </c>
      <c t="n" s="6" r="B13">
        <v>112167</v>
      </c>
      <c t="n" s="6" r="F13">
        <v>112167</v>
      </c>
    </row>
    <row spans="1:6" r="14">
      <c t="s" s="4" r="A14">
        <v>136</v>
      </c>
      <c t="n" s="6" r="B14">
        <v>-3731252</v>
      </c>
      <c t="n" s="6" r="F14">
        <v>-3731252</v>
      </c>
    </row>
    <row spans="1:6" r="15">
      <c t="s" s="4" r="A15">
        <v>137</v>
      </c>
      <c t="n" s="6" r="B15">
        <v>-16098805</v>
      </c>
      <c t="n" s="7" r="C15">
        <v>1726</v>
      </c>
      <c t="n" s="6" r="D15">
        <v>19321267</v>
      </c>
      <c t="n" s="6" r="E15">
        <v>-37265044</v>
      </c>
      <c t="n" s="6" r="F15">
        <v>1843246</v>
      </c>
    </row>
    <row spans="1:6" r="16">
      <c t="s" s="4" r="A16">
        <v>138</v>
      </c>
      <c t="n" s="6" r="C16">
        <v>16383489</v>
      </c>
    </row>
    <row spans="1:6" r="17">
      <c t="s" s="4" r="A17">
        <v>127</v>
      </c>
      <c t="n" s="6" r="B17">
        <v>5897352</v>
      </c>
      <c t="n" s="6" r="E17">
        <v>5897352</v>
      </c>
    </row>
    <row spans="1:6" r="18">
      <c t="s" s="4" r="A18">
        <v>128</v>
      </c>
      <c t="n" s="6" r="B18">
        <v>6645210</v>
      </c>
      <c t="n" s="6" r="F18">
        <v>6645210</v>
      </c>
    </row>
    <row spans="1:6" r="19">
      <c t="s" s="4" r="A19">
        <v>131</v>
      </c>
      <c t="n" s="6" r="B19">
        <v>1564652</v>
      </c>
      <c t="n" s="7" r="C19">
        <v>4</v>
      </c>
      <c t="n" s="6" r="D19">
        <v>1564648</v>
      </c>
    </row>
    <row spans="1:6" r="20">
      <c t="s" s="4" r="A20">
        <v>132</v>
      </c>
      <c t="n" s="6" r="C20">
        <v>880353</v>
      </c>
    </row>
    <row spans="1:6" r="21">
      <c t="s" s="4" r="A21">
        <v>113</v>
      </c>
      <c t="n" s="6" r="B21">
        <v>-706397</v>
      </c>
      <c t="n" s="6" r="E21">
        <v>-706397</v>
      </c>
    </row>
    <row spans="1:6" r="22">
      <c t="s" s="4" r="A22">
        <v>136</v>
      </c>
      <c t="n" s="6" r="B22">
        <v>-4234796</v>
      </c>
      <c t="n" s="6" r="F22">
        <v>-4234796</v>
      </c>
    </row>
    <row spans="1:6" r="23">
      <c t="s" s="4" r="A23">
        <v>139</v>
      </c>
      <c t="n" s="7" r="B23">
        <v>-6932785</v>
      </c>
      <c t="n" s="7" r="C23">
        <v>1730</v>
      </c>
      <c t="n" s="7" r="D23">
        <v>20885915</v>
      </c>
      <c t="n" s="7" r="E23">
        <v>-32074090</v>
      </c>
      <c t="n" s="7" r="F23">
        <v>4253660</v>
      </c>
    </row>
    <row spans="1:6" r="24">
      <c t="s" s="4" r="A24">
        <v>140</v>
      </c>
      <c t="n" s="6" r="C24">
        <v>17263842</v>
      </c>
    </row>
    <row spans="1:6" r="25">
      <c t="s" s="4" r="A25">
        <v>141</v>
      </c>
      <c t="n" s="6" r="C25">
        <v>1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65</v>
      </c>
      <c t="s" s="2" r="B1">
        <v>466</v>
      </c>
      <c t="s" s="2" r="C1">
        <v>32</v>
      </c>
    </row>
    <row spans="1:3" r="2">
      <c t="s" s="4" r="A2">
        <v>467</v>
      </c>
    </row>
    <row spans="1:3" r="3">
      <c t="s" s="3" r="A3">
        <v>468</v>
      </c>
    </row>
    <row spans="1:3" r="4">
      <c t="s" s="4" r="A4">
        <v>469</v>
      </c>
      <c t="s" s="4" r="B4">
        <v>470</v>
      </c>
      <c t="s" s="4" r="C4">
        <v>446</v>
      </c>
    </row>
    <row spans="1:3" r="5">
      <c t="s" s="4" r="A5">
        <v>471</v>
      </c>
    </row>
    <row spans="1:3" r="6">
      <c t="s" s="3" r="A6">
        <v>468</v>
      </c>
    </row>
    <row spans="1:3" r="7">
      <c t="s" s="4" r="A7">
        <v>469</v>
      </c>
      <c t="s" s="4" r="B7">
        <v>470</v>
      </c>
      <c t="s" s="4" r="C7">
        <v>446</v>
      </c>
    </row>
    <row spans="1:3" r="8">
      <c t="s" s="4" r="A8">
        <v>472</v>
      </c>
    </row>
    <row spans="1:3" r="9">
      <c t="s" s="3" r="A9">
        <v>468</v>
      </c>
    </row>
    <row spans="1:3" r="10">
      <c t="s" s="4" r="A10">
        <v>469</v>
      </c>
      <c t="s" s="4" r="B10">
        <v>473</v>
      </c>
      <c t="s" s="4" r="C10">
        <v>470</v>
      </c>
    </row>
    <row spans="1:3" r="11">
      <c t="s" s="4" r="A11">
        <v>474</v>
      </c>
    </row>
    <row spans="1:3" r="12">
      <c t="s" s="3" r="A12">
        <v>468</v>
      </c>
    </row>
    <row spans="1:3" r="13">
      <c t="s" s="4" r="A13">
        <v>469</v>
      </c>
      <c t="s" s="4" r="B13">
        <v>475</v>
      </c>
      <c t="s" s="4" r="C13">
        <v>475</v>
      </c>
    </row>
    <row spans="1:3" r="14">
      <c t="s" s="4" r="A14">
        <v>476</v>
      </c>
    </row>
    <row spans="1:3" r="15">
      <c t="s" s="3" r="A15">
        <v>468</v>
      </c>
    </row>
    <row spans="1:3" r="16">
      <c t="s" s="4" r="A16">
        <v>469</v>
      </c>
      <c t="s" s="4" r="B16">
        <v>470</v>
      </c>
      <c t="s" s="4" r="C16">
        <v>448</v>
      </c>
    </row>
    <row spans="1:3" r="17">
      <c t="s" s="4" r="A17">
        <v>477</v>
      </c>
    </row>
    <row spans="1:3" r="18">
      <c t="s" s="3" r="A18">
        <v>468</v>
      </c>
    </row>
    <row spans="1:3" r="19">
      <c t="s" s="4" r="A19">
        <v>469</v>
      </c>
      <c t="s" s="4" r="B19">
        <v>448</v>
      </c>
      <c t="s" s="4" r="C19">
        <v>448</v>
      </c>
    </row>
    <row spans="1:3" r="20">
      <c t="s" s="4" r="A20">
        <v>478</v>
      </c>
    </row>
    <row spans="1:3" r="21">
      <c t="s" s="3" r="A21">
        <v>468</v>
      </c>
    </row>
    <row spans="1:3" r="22">
      <c t="s" s="4" r="A22">
        <v>469</v>
      </c>
      <c t="s" s="4" r="B22">
        <v>448</v>
      </c>
      <c t="s" s="4" r="C22">
        <v>448</v>
      </c>
    </row>
    <row spans="1:3" r="23">
      <c t="s" s="4" r="A23">
        <v>479</v>
      </c>
    </row>
    <row spans="1:3" r="24">
      <c t="s" s="3" r="A24">
        <v>468</v>
      </c>
    </row>
    <row spans="1:3" r="25">
      <c t="s" s="4" r="A25">
        <v>469</v>
      </c>
      <c t="s" s="4" r="B25">
        <v>446</v>
      </c>
      <c t="s" s="4" r="C25">
        <v>446</v>
      </c>
    </row>
    <row spans="1:3" r="26">
      <c t="s" s="4" r="A26">
        <v>480</v>
      </c>
    </row>
    <row spans="1:3" r="27">
      <c t="s" s="3" r="A27">
        <v>468</v>
      </c>
    </row>
    <row spans="1:3" r="28">
      <c t="s" s="4" r="A28">
        <v>469</v>
      </c>
      <c t="s" s="4" r="B28">
        <v>448</v>
      </c>
      <c t="s" s="4" r="C28">
        <v>448</v>
      </c>
    </row>
    <row spans="1:3" r="29">
      <c t="s" s="4" r="A29">
        <v>481</v>
      </c>
    </row>
    <row spans="1:3" r="30">
      <c t="s" s="3" r="A30">
        <v>468</v>
      </c>
    </row>
    <row spans="1:3" r="31">
      <c t="s" s="4" r="A31">
        <v>469</v>
      </c>
      <c t="s" s="4" r="B31">
        <v>446</v>
      </c>
      <c t="s" s="4" r="C31">
        <v>446</v>
      </c>
    </row>
    <row spans="1:3" r="32">
      <c t="s" s="4" r="A32">
        <v>482</v>
      </c>
    </row>
    <row spans="1:3" r="33">
      <c t="s" s="3" r="A33">
        <v>468</v>
      </c>
    </row>
    <row spans="1:3" r="34">
      <c t="s" s="4" r="A34">
        <v>469</v>
      </c>
      <c t="s" s="4" r="B34">
        <v>483</v>
      </c>
      <c t="s" s="4" r="C34">
        <v>484</v>
      </c>
    </row>
    <row spans="1:3" r="35">
      <c t="s" s="4" r="A35">
        <v>485</v>
      </c>
    </row>
    <row spans="1:3" r="36">
      <c t="s" s="3" r="A36">
        <v>468</v>
      </c>
    </row>
    <row spans="1:3" r="37">
      <c t="s" s="4" r="A37">
        <v>469</v>
      </c>
      <c t="s" s="4" r="B37">
        <v>446</v>
      </c>
      <c t="s" s="4" r="C37">
        <v>4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6</v>
      </c>
      <c t="s" s="2" r="B1">
        <v>1</v>
      </c>
    </row>
    <row spans="1:3" r="2">
      <c t="s" s="2" r="B2">
        <v>2</v>
      </c>
      <c t="s" s="2" r="C2">
        <v>32</v>
      </c>
    </row>
    <row spans="1:3" r="3">
      <c t="s" s="3" r="A3">
        <v>196</v>
      </c>
    </row>
    <row spans="1:3" r="4">
      <c t="s" s="4" r="A4">
        <v>487</v>
      </c>
      <c t="n" s="7" r="B4">
        <v>47469415</v>
      </c>
      <c t="n" s="7" r="C4">
        <v>62439568</v>
      </c>
    </row>
    <row spans="1:3" r="5">
      <c t="s" s="4" r="A5">
        <v>110</v>
      </c>
      <c t="n" s="6" r="B5">
        <v>10879168</v>
      </c>
      <c t="n" s="6" r="C5">
        <v>18715439</v>
      </c>
    </row>
    <row spans="1:3" r="6">
      <c t="s" s="4" r="A6">
        <v>488</v>
      </c>
      <c t="n" s="6" r="B6">
        <v>12371752</v>
      </c>
      <c t="n" s="6" r="C6">
        <v>12458663</v>
      </c>
    </row>
    <row spans="1:3" r="7">
      <c t="s" s="4" r="A7">
        <v>489</v>
      </c>
      <c t="n" s="6" r="B7">
        <v>7699093</v>
      </c>
      <c t="n" s="6" r="C7">
        <v>8116883</v>
      </c>
    </row>
    <row spans="1:3" r="8">
      <c t="s" s="4" r="A8">
        <v>48</v>
      </c>
      <c t="n" s="6" r="B8">
        <v>20070845</v>
      </c>
      <c t="n" s="6" r="C8">
        <v>20575546</v>
      </c>
    </row>
    <row spans="1:3" r="9">
      <c t="s" s="4" r="A9">
        <v>490</v>
      </c>
      <c t="n" s="6" r="B9">
        <v>4240326</v>
      </c>
      <c t="n" s="6" r="C9">
        <v>4254254</v>
      </c>
    </row>
    <row spans="1:3" r="10">
      <c t="s" s="4" r="A10">
        <v>491</v>
      </c>
      <c t="n" s="6" r="B10">
        <v>2266793</v>
      </c>
      <c t="n" s="6" r="C10">
        <v>1928324</v>
      </c>
    </row>
    <row spans="1:3" r="11">
      <c t="s" s="4" r="A11">
        <v>63</v>
      </c>
      <c t="n" s="6" r="B11">
        <v>6507119</v>
      </c>
      <c t="n" s="6" r="C11">
        <v>6182578</v>
      </c>
    </row>
    <row spans="1:3" r="12">
      <c t="s" s="4" r="A12">
        <v>492</v>
      </c>
      <c t="n" s="7" r="B12">
        <v>13563726</v>
      </c>
      <c t="n" s="7" r="C12">
        <v>143929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v>
      </c>
      <c t="s" s="2" r="C1">
        <v>32</v>
      </c>
    </row>
    <row spans="1:3" r="2">
      <c t="s" s="3" r="A2">
        <v>494</v>
      </c>
    </row>
    <row spans="1:3" r="3">
      <c t="s" s="4" r="A3">
        <v>495</v>
      </c>
      <c t="n" s="7" r="B3">
        <v>135604491</v>
      </c>
      <c t="n" s="7" r="C3">
        <v>35456062</v>
      </c>
    </row>
    <row spans="1:3" r="4">
      <c t="s" s="4" r="A4">
        <v>496</v>
      </c>
      <c t="n" s="6" r="B4">
        <v>-82089368</v>
      </c>
      <c t="n" s="6" r="C4">
        <v>-21990872</v>
      </c>
    </row>
    <row spans="1:3" r="5">
      <c t="s" s="4" r="A5">
        <v>41</v>
      </c>
      <c t="n" s="6" r="B5">
        <v>53515123</v>
      </c>
      <c t="n" s="6" r="C5">
        <v>13465190</v>
      </c>
    </row>
    <row spans="1:3" r="6">
      <c t="s" s="4" r="A6">
        <v>398</v>
      </c>
    </row>
    <row spans="1:3" r="7">
      <c t="s" s="3" r="A7">
        <v>494</v>
      </c>
    </row>
    <row spans="1:3" r="8">
      <c t="s" s="4" r="A8">
        <v>495</v>
      </c>
      <c t="n" s="6" r="B8">
        <v>29072672</v>
      </c>
    </row>
    <row spans="1:3" r="9">
      <c t="s" s="4" r="A9">
        <v>497</v>
      </c>
    </row>
    <row spans="1:3" r="10">
      <c t="s" s="3" r="A10">
        <v>494</v>
      </c>
    </row>
    <row spans="1:3" r="11">
      <c t="s" s="4" r="A11">
        <v>495</v>
      </c>
      <c t="n" s="6" r="B11">
        <v>69352608</v>
      </c>
      <c t="n" s="6" r="C11">
        <v>22813790</v>
      </c>
    </row>
    <row spans="1:3" r="12">
      <c t="s" s="4" r="A12">
        <v>498</v>
      </c>
    </row>
    <row spans="1:3" r="13">
      <c t="s" s="3" r="A13">
        <v>494</v>
      </c>
    </row>
    <row spans="1:3" r="14">
      <c t="s" s="4" r="A14">
        <v>495</v>
      </c>
      <c t="n" s="6" r="B14">
        <v>8997715</v>
      </c>
      <c t="n" s="6" r="C14">
        <v>7874259</v>
      </c>
    </row>
    <row spans="1:3" r="15">
      <c t="s" s="4" r="A15">
        <v>408</v>
      </c>
    </row>
    <row spans="1:3" r="16">
      <c t="s" s="3" r="A16">
        <v>494</v>
      </c>
    </row>
    <row spans="1:3" r="17">
      <c t="s" s="4" r="A17">
        <v>495</v>
      </c>
      <c t="n" s="6" r="B17">
        <v>26116496</v>
      </c>
      <c t="n" s="6" r="C17">
        <v>2703013</v>
      </c>
    </row>
    <row spans="1:3" r="18">
      <c t="s" s="4" r="A18">
        <v>499</v>
      </c>
    </row>
    <row spans="1:3" r="19">
      <c t="s" s="3" r="A19">
        <v>494</v>
      </c>
    </row>
    <row spans="1:3" r="20">
      <c t="s" s="4" r="A20">
        <v>495</v>
      </c>
      <c t="n" s="7" r="B20">
        <v>2065000</v>
      </c>
      <c t="n" s="7" r="C20">
        <v>206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00</v>
      </c>
      <c t="s" s="2" r="B1">
        <v>1</v>
      </c>
    </row>
    <row spans="1:3" r="2">
      <c t="s" s="2" r="B2">
        <v>2</v>
      </c>
      <c t="s" s="2" r="C2">
        <v>32</v>
      </c>
    </row>
    <row spans="1:3" r="3">
      <c t="s" s="3" r="A3">
        <v>199</v>
      </c>
    </row>
    <row spans="1:3" r="4">
      <c t="s" s="4" r="A4">
        <v>501</v>
      </c>
      <c t="n" s="7" r="B4">
        <v>5697962</v>
      </c>
      <c t="n" s="7" r="C4">
        <v>55501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502</v>
      </c>
      <c t="s" s="2" r="B1">
        <v>1</v>
      </c>
    </row>
    <row spans="1:3" r="2">
      <c t="s" s="2" r="B2">
        <v>2</v>
      </c>
      <c t="s" s="2" r="C2">
        <v>32</v>
      </c>
    </row>
    <row spans="1:3" r="3">
      <c t="s" s="3" r="A3">
        <v>202</v>
      </c>
    </row>
    <row spans="1:3" r="4">
      <c t="s" s="4" r="A4">
        <v>503</v>
      </c>
      <c t="n" s="7" r="B4">
        <v>973927</v>
      </c>
      <c t="n" s="7" r="C4">
        <v>973927</v>
      </c>
    </row>
    <row spans="1:3" r="5">
      <c t="s" s="4" r="A5">
        <v>504</v>
      </c>
      <c t="n" s="6" r="B5">
        <v>9449931</v>
      </c>
      <c t="n" s="6" r="C5">
        <v>0</v>
      </c>
    </row>
    <row spans="1:3" r="6">
      <c t="s" s="4" r="A6">
        <v>505</v>
      </c>
      <c t="n" s="7" r="B6">
        <v>10423858</v>
      </c>
      <c t="n" s="7" r="C6">
        <v>9739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506</v>
      </c>
      <c t="s" s="2" r="B1">
        <v>1</v>
      </c>
    </row>
    <row spans="1:4" r="2">
      <c t="s" s="2" r="B2">
        <v>2</v>
      </c>
      <c t="s" s="2" r="C2">
        <v>32</v>
      </c>
      <c t="s" s="2" r="D2">
        <v>421</v>
      </c>
    </row>
    <row spans="1:4" r="3">
      <c t="s" s="3" r="A3">
        <v>202</v>
      </c>
    </row>
    <row spans="1:4" r="4">
      <c t="s" s="4" r="A4">
        <v>507</v>
      </c>
      <c t="n" s="7" r="B4">
        <v>14524500</v>
      </c>
      <c t="n" s="7" r="C4">
        <v>14524500</v>
      </c>
      <c t="n" s="7" r="D4">
        <v>14524500</v>
      </c>
    </row>
    <row spans="1:4" r="5">
      <c t="s" s="4" r="A5">
        <v>508</v>
      </c>
      <c t="n" s="6" r="B5">
        <v>-5444105</v>
      </c>
      <c t="n" s="6" r="C5">
        <v>-3385879</v>
      </c>
    </row>
    <row spans="1:4" r="6">
      <c t="s" s="4" r="A6">
        <v>509</v>
      </c>
      <c t="n" s="6" r="B6">
        <v>-2058225</v>
      </c>
      <c t="n" s="6" r="C6">
        <v>-2058226</v>
      </c>
    </row>
    <row spans="1:4" r="7">
      <c t="s" s="4" r="A7">
        <v>510</v>
      </c>
      <c t="n" s="6" r="B7">
        <v>-7502330</v>
      </c>
      <c t="n" s="6" r="C7">
        <v>-5444105</v>
      </c>
    </row>
    <row spans="1:4" r="8">
      <c t="s" s="4" r="A8">
        <v>511</v>
      </c>
      <c t="n" s="6" r="B8">
        <v>9080395</v>
      </c>
      <c t="n" s="6" r="C8">
        <v>11138621</v>
      </c>
    </row>
    <row spans="1:4" r="9">
      <c t="s" s="4" r="A9">
        <v>512</v>
      </c>
      <c t="n" s="6" r="B9">
        <v>-2058225</v>
      </c>
      <c t="n" s="6" r="C9">
        <v>-2058226</v>
      </c>
    </row>
    <row spans="1:4" r="10">
      <c t="s" s="4" r="A10">
        <v>513</v>
      </c>
      <c t="n" s="7" r="B10">
        <v>7022170</v>
      </c>
      <c t="n" s="7" r="C10">
        <v>90803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514</v>
      </c>
      <c t="s" s="2" r="B1">
        <v>1</v>
      </c>
    </row>
    <row spans="1:4" r="2">
      <c t="s" s="2" r="B2">
        <v>2</v>
      </c>
      <c t="s" s="2" r="C2">
        <v>32</v>
      </c>
      <c t="s" s="2" r="D2">
        <v>421</v>
      </c>
    </row>
    <row spans="1:4" r="3">
      <c t="s" s="3" r="A3">
        <v>515</v>
      </c>
    </row>
    <row spans="1:4" r="4">
      <c t="s" s="4" r="A4">
        <v>507</v>
      </c>
      <c t="n" s="7" r="B4">
        <v>14524500</v>
      </c>
      <c t="n" s="7" r="C4">
        <v>14524500</v>
      </c>
      <c t="n" s="7" r="D4">
        <v>14524500</v>
      </c>
    </row>
    <row spans="1:4" r="5">
      <c t="s" s="4" r="A5">
        <v>516</v>
      </c>
      <c t="n" s="6" r="B5">
        <v>-7502330</v>
      </c>
      <c t="n" s="6" r="C5">
        <v>-5444105</v>
      </c>
      <c t="n" s="6" r="D5">
        <v>-3385879</v>
      </c>
    </row>
    <row spans="1:4" r="6">
      <c t="s" s="4" r="A6">
        <v>44</v>
      </c>
      <c t="n" s="6" r="B6">
        <v>7022170</v>
      </c>
      <c t="n" s="6" r="C6">
        <v>9080395</v>
      </c>
      <c t="n" s="7" r="D6">
        <v>11138621</v>
      </c>
    </row>
    <row spans="1:4" r="7">
      <c t="s" s="4" r="A7">
        <v>517</v>
      </c>
    </row>
    <row spans="1:4" r="8">
      <c t="s" s="3" r="A8">
        <v>515</v>
      </c>
    </row>
    <row spans="1:4" r="9">
      <c t="s" s="4" r="A9">
        <v>507</v>
      </c>
      <c t="n" s="6" r="B9">
        <v>3498500</v>
      </c>
    </row>
    <row spans="1:4" r="10">
      <c t="s" s="4" r="A10">
        <v>516</v>
      </c>
      <c t="n" s="6" r="B10">
        <v>-2604777</v>
      </c>
    </row>
    <row spans="1:4" r="11">
      <c t="s" s="4" r="A11">
        <v>44</v>
      </c>
      <c t="n" s="7" r="B11">
        <v>893723</v>
      </c>
      <c t="n" s="6" r="C11">
        <v>1328593</v>
      </c>
    </row>
    <row spans="1:4" r="12">
      <c t="s" s="4" r="A12">
        <v>518</v>
      </c>
    </row>
    <row spans="1:4" r="13">
      <c t="s" s="3" r="A13">
        <v>515</v>
      </c>
    </row>
    <row spans="1:4" r="14">
      <c t="s" s="4" r="A14">
        <v>364</v>
      </c>
      <c t="s" s="4" r="B14">
        <v>519</v>
      </c>
    </row>
    <row spans="1:4" r="15">
      <c t="s" s="4" r="A15">
        <v>507</v>
      </c>
      <c t="n" s="7" r="B15">
        <v>2027000</v>
      </c>
    </row>
    <row spans="1:4" r="16">
      <c t="s" s="4" r="A16">
        <v>516</v>
      </c>
      <c t="n" s="6" r="B16">
        <v>-1255839</v>
      </c>
    </row>
    <row spans="1:4" r="17">
      <c t="s" s="4" r="A17">
        <v>44</v>
      </c>
      <c t="n" s="7" r="B17">
        <v>771161</v>
      </c>
      <c t="n" s="6" r="C17">
        <v>1177333</v>
      </c>
    </row>
    <row spans="1:4" r="18">
      <c t="s" s="4" r="A18">
        <v>520</v>
      </c>
    </row>
    <row spans="1:4" r="19">
      <c t="s" s="3" r="A19">
        <v>515</v>
      </c>
    </row>
    <row spans="1:4" r="20">
      <c t="s" s="4" r="A20">
        <v>364</v>
      </c>
      <c t="s" s="4" r="B20">
        <v>405</v>
      </c>
    </row>
    <row spans="1:4" r="21">
      <c t="s" s="4" r="A21">
        <v>507</v>
      </c>
      <c t="n" s="7" r="B21">
        <v>6468000</v>
      </c>
    </row>
    <row spans="1:4" r="22">
      <c t="s" s="4" r="A22">
        <v>516</v>
      </c>
      <c t="n" s="6" r="B22">
        <v>-2926000</v>
      </c>
    </row>
    <row spans="1:4" r="23">
      <c t="s" s="4" r="A23">
        <v>44</v>
      </c>
      <c t="n" s="7" r="B23">
        <v>3542000</v>
      </c>
      <c t="n" s="6" r="C23">
        <v>4466000</v>
      </c>
    </row>
    <row spans="1:4" r="24">
      <c t="s" s="4" r="A24">
        <v>521</v>
      </c>
    </row>
    <row spans="1:4" r="25">
      <c t="s" s="3" r="A25">
        <v>515</v>
      </c>
    </row>
    <row spans="1:4" r="26">
      <c t="s" s="4" r="A26">
        <v>364</v>
      </c>
      <c t="s" s="4" r="B26">
        <v>519</v>
      </c>
    </row>
    <row spans="1:4" r="27">
      <c t="s" s="4" r="A27">
        <v>507</v>
      </c>
      <c t="n" s="7" r="B27">
        <v>381000</v>
      </c>
    </row>
    <row spans="1:4" r="28">
      <c t="s" s="4" r="A28">
        <v>516</v>
      </c>
      <c t="n" s="6" r="B28">
        <v>-188621</v>
      </c>
    </row>
    <row spans="1:4" r="29">
      <c t="s" s="4" r="A29">
        <v>44</v>
      </c>
      <c t="n" s="7" r="B29">
        <v>192379</v>
      </c>
      <c t="n" s="6" r="C29">
        <v>270038</v>
      </c>
    </row>
    <row spans="1:4" r="30">
      <c t="s" s="4" r="A30">
        <v>522</v>
      </c>
    </row>
    <row spans="1:4" r="31">
      <c t="s" s="3" r="A31">
        <v>515</v>
      </c>
    </row>
    <row spans="1:4" r="32">
      <c t="s" s="4" r="A32">
        <v>364</v>
      </c>
      <c t="s" s="4" r="B32">
        <v>523</v>
      </c>
    </row>
    <row spans="1:4" r="33">
      <c t="s" s="4" r="A33">
        <v>507</v>
      </c>
      <c t="n" s="7" r="B33">
        <v>2150000</v>
      </c>
    </row>
    <row spans="1:4" r="34">
      <c t="s" s="4" r="A34">
        <v>516</v>
      </c>
      <c t="n" s="6" r="B34">
        <v>-527093</v>
      </c>
    </row>
    <row spans="1:4" r="35">
      <c t="s" s="4" r="A35">
        <v>44</v>
      </c>
      <c t="n" s="7" r="B35">
        <v>1622907</v>
      </c>
      <c t="n" s="7" r="C35">
        <v>1838431</v>
      </c>
    </row>
    <row spans="1:4" r="36">
      <c t="s" s="4" r="A36">
        <v>355</v>
      </c>
    </row>
    <row spans="1:4" r="37">
      <c t="s" s="3" r="A37">
        <v>515</v>
      </c>
    </row>
    <row spans="1:4" r="38">
      <c t="s" s="4" r="A38">
        <v>364</v>
      </c>
      <c t="s" s="4" r="B38">
        <v>365</v>
      </c>
    </row>
    <row spans="1:4" r="39">
      <c t="s" s="4" r="A39">
        <v>524</v>
      </c>
    </row>
    <row spans="1:4" r="40">
      <c t="s" s="3" r="A40">
        <v>515</v>
      </c>
    </row>
    <row spans="1:4" r="41">
      <c t="s" s="4" r="A41">
        <v>364</v>
      </c>
      <c t="s" s="4" r="B41">
        <v>525</v>
      </c>
    </row>
    <row spans="1:4" r="42">
      <c t="s" s="4" r="A42">
        <v>354</v>
      </c>
    </row>
    <row spans="1:4" r="43">
      <c t="s" s="3" r="A43">
        <v>515</v>
      </c>
    </row>
    <row spans="1:4" r="44">
      <c t="s" s="4" r="A44">
        <v>364</v>
      </c>
      <c t="s" s="4" r="B44">
        <v>366</v>
      </c>
    </row>
    <row spans="1:4" r="45">
      <c t="s" s="4" r="A45">
        <v>526</v>
      </c>
    </row>
    <row spans="1:4" r="46">
      <c t="s" s="3" r="A46">
        <v>515</v>
      </c>
    </row>
    <row spans="1:4" r="47">
      <c t="s" s="4" r="A47">
        <v>364</v>
      </c>
      <c t="s" s="4" r="B47">
        <v>3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s="1" r="A1">
        <v>527</v>
      </c>
      <c t="s" s="2" r="B1">
        <v>528</v>
      </c>
    </row>
    <row spans="1:2" r="2">
      <c t="s" s="3" r="A2">
        <v>529</v>
      </c>
    </row>
    <row spans="1:2" r="3">
      <c t="n" s="6" r="A3">
        <v>2016</v>
      </c>
      <c t="n" s="7" r="B3">
        <v>2057698</v>
      </c>
    </row>
    <row spans="1:2" r="4">
      <c t="n" s="6" r="A4">
        <v>2017</v>
      </c>
      <c t="n" s="6" r="B4">
        <v>1996857</v>
      </c>
    </row>
    <row spans="1:2" r="5">
      <c t="n" s="6" r="A5">
        <v>2018</v>
      </c>
      <c t="n" s="6" r="B5">
        <v>1219708</v>
      </c>
    </row>
    <row spans="1:2" r="6">
      <c t="n" s="6" r="A6">
        <v>2019</v>
      </c>
      <c t="n" s="6" r="B6">
        <v>985000</v>
      </c>
    </row>
    <row spans="1:2" r="7">
      <c t="n" s="6" r="A7">
        <v>2020</v>
      </c>
      <c t="n" s="6" r="B7">
        <v>215000</v>
      </c>
    </row>
    <row spans="1:2" r="8">
      <c t="s" s="4" r="A8">
        <v>530</v>
      </c>
      <c t="n" s="7" r="B8">
        <v>5479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39"/>
    <col customWidth="1" max="3" min="3" width="16"/>
    <col customWidth="1" max="4" min="4" width="14"/>
  </cols>
  <sheetData>
    <row spans="1:4" r="1">
      <c t="s" s="1" r="A1">
        <v>531</v>
      </c>
      <c t="s" s="2" r="C1">
        <v>1</v>
      </c>
    </row>
    <row spans="1:4" r="2">
      <c t="s" s="2" r="C2">
        <v>2</v>
      </c>
      <c t="s" s="2" r="D2">
        <v>32</v>
      </c>
    </row>
    <row spans="1:4" r="3">
      <c t="s" s="3" r="A3">
        <v>532</v>
      </c>
    </row>
    <row spans="1:4" r="4">
      <c t="s" s="4" r="A4">
        <v>53</v>
      </c>
      <c t="n" s="7" r="C4">
        <v>308769</v>
      </c>
      <c t="n" s="7" r="D4">
        <v>456784</v>
      </c>
    </row>
    <row spans="1:4" r="5">
      <c t="s" s="4" r="A5">
        <v>533</v>
      </c>
    </row>
    <row spans="1:4" r="6">
      <c t="s" s="3" r="A6">
        <v>532</v>
      </c>
    </row>
    <row spans="1:4" r="7">
      <c t="s" s="4" r="A7">
        <v>53</v>
      </c>
      <c t="n" s="7" r="C7">
        <v>308769</v>
      </c>
      <c t="n" s="7" r="D7">
        <v>456784</v>
      </c>
    </row>
    <row spans="1:4" r="8">
      <c t="s" s="4" r="A8">
        <v>534</v>
      </c>
      <c t="s" s="4" r="B8">
        <v>535</v>
      </c>
      <c t="s" s="4" r="C8">
        <v>536</v>
      </c>
    </row>
    <row spans="1:4" r="9">
      <c t="s" s="4" r="A9">
        <v>537</v>
      </c>
      <c t="s" s="4" r="B9">
        <v>535</v>
      </c>
      <c t="s" s="4" r="C9">
        <v>538</v>
      </c>
    </row>
    <row spans="1:4" r="10">
      <c t="n" r="A10"/>
    </row>
    <row spans="1:4" r="11">
      <c t="s" s="4" r="A11">
        <v>535</v>
      </c>
      <c t="s" s="4" r="B11">
        <v>539</v>
      </c>
    </row>
  </sheetData>
  <mergeCells count="3">
    <mergeCell ref="A1:B2"/>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Q95"/>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s>
  <sheetData>
    <row spans="1:17" r="1">
      <c t="s" s="1" r="A1">
        <v>540</v>
      </c>
      <c t="s" s="2" r="C1">
        <v>541</v>
      </c>
      <c t="s" s="2" r="P1">
        <v>1</v>
      </c>
    </row>
    <row spans="1:17" r="2">
      <c t="s" s="2" r="C2">
        <v>542</v>
      </c>
      <c t="s" s="2" r="D2">
        <v>543</v>
      </c>
      <c t="s" s="2" r="E2">
        <v>544</v>
      </c>
      <c t="s" s="2" r="F2">
        <v>545</v>
      </c>
      <c t="s" s="2" r="G2">
        <v>546</v>
      </c>
      <c t="s" s="2" r="H2">
        <v>547</v>
      </c>
      <c t="s" s="2" r="I2">
        <v>548</v>
      </c>
      <c t="s" s="2" r="J2">
        <v>549</v>
      </c>
      <c t="s" s="2" r="K2">
        <v>550</v>
      </c>
      <c t="s" s="2" r="L2">
        <v>551</v>
      </c>
      <c t="s" s="2" r="M2">
        <v>552</v>
      </c>
      <c t="s" s="2" r="N2">
        <v>553</v>
      </c>
      <c t="s" s="2" r="O2">
        <v>2</v>
      </c>
      <c t="s" s="2" r="P2">
        <v>2</v>
      </c>
      <c t="s" s="2" r="Q2">
        <v>32</v>
      </c>
    </row>
    <row spans="1:17" r="3">
      <c t="s" s="3" r="A3">
        <v>554</v>
      </c>
    </row>
    <row spans="1:17" r="4">
      <c t="s" s="4" r="A4">
        <v>555</v>
      </c>
      <c t="n" s="7" r="O4">
        <v>51668702</v>
      </c>
      <c t="n" s="7" r="P4">
        <v>51668702</v>
      </c>
      <c t="n" s="7" r="Q4">
        <v>25750000</v>
      </c>
    </row>
    <row spans="1:17" r="5">
      <c t="s" s="4" r="A5">
        <v>556</v>
      </c>
      <c t="s" s="4" r="P5">
        <v>383</v>
      </c>
    </row>
    <row spans="1:17" r="6">
      <c t="s" s="4" r="A6">
        <v>557</v>
      </c>
      <c t="s" s="4" r="P6">
        <v>558</v>
      </c>
    </row>
    <row spans="1:17" r="7">
      <c t="s" s="4" r="A7">
        <v>559</v>
      </c>
      <c t="s" s="4" r="P7">
        <v>560</v>
      </c>
    </row>
    <row spans="1:17" r="8">
      <c t="s" s="4" r="A8">
        <v>561</v>
      </c>
      <c t="s" s="4" r="P8">
        <v>562</v>
      </c>
    </row>
    <row spans="1:17" r="9">
      <c t="s" s="4" r="A9">
        <v>563</v>
      </c>
      <c t="s" s="4" r="P9">
        <v>564</v>
      </c>
    </row>
    <row spans="1:17" r="10">
      <c t="s" s="4" r="A10">
        <v>565</v>
      </c>
      <c t="s" s="4" r="P10">
        <v>566</v>
      </c>
    </row>
    <row spans="1:17" r="11">
      <c t="s" s="4" r="A11">
        <v>567</v>
      </c>
      <c t="n" s="7" r="O11">
        <v>500000</v>
      </c>
      <c t="n" s="7" r="P11">
        <v>500000</v>
      </c>
    </row>
    <row spans="1:17" r="12">
      <c t="s" s="4" r="A12">
        <v>568</v>
      </c>
      <c t="s" s="4" r="P12">
        <v>569</v>
      </c>
    </row>
    <row spans="1:17" r="13">
      <c t="s" s="4" r="A13">
        <v>570</v>
      </c>
    </row>
    <row spans="1:17" r="14">
      <c t="s" s="3" r="A14">
        <v>554</v>
      </c>
    </row>
    <row spans="1:17" r="15">
      <c t="s" s="4" r="A15">
        <v>571</v>
      </c>
      <c t="s" s="4" r="P15">
        <v>572</v>
      </c>
    </row>
    <row spans="1:17" r="16">
      <c t="s" s="4" r="A16">
        <v>573</v>
      </c>
    </row>
    <row spans="1:17" r="17">
      <c t="s" s="3" r="A17">
        <v>554</v>
      </c>
    </row>
    <row spans="1:17" r="18">
      <c t="s" s="4" r="A18">
        <v>574</v>
      </c>
      <c t="n" s="7" r="P18">
        <v>131302</v>
      </c>
    </row>
    <row spans="1:17" r="19">
      <c t="s" s="4" r="A19">
        <v>575</v>
      </c>
    </row>
    <row spans="1:17" r="20">
      <c t="s" s="3" r="A20">
        <v>554</v>
      </c>
    </row>
    <row spans="1:17" r="21">
      <c t="s" s="4" r="A21">
        <v>574</v>
      </c>
      <c t="n" s="7" r="P21">
        <v>193611</v>
      </c>
    </row>
    <row spans="1:17" r="22">
      <c t="s" s="4" r="A22">
        <v>576</v>
      </c>
      <c t="s" s="4" r="O22">
        <v>577</v>
      </c>
      <c t="s" s="4" r="P22">
        <v>577</v>
      </c>
    </row>
    <row spans="1:17" r="23">
      <c t="s" s="4" r="A23">
        <v>578</v>
      </c>
    </row>
    <row spans="1:17" r="24">
      <c t="s" s="3" r="A24">
        <v>554</v>
      </c>
    </row>
    <row spans="1:17" r="25">
      <c t="s" s="4" r="A25">
        <v>579</v>
      </c>
      <c t="s" s="4" r="P25">
        <v>580</v>
      </c>
    </row>
    <row spans="1:17" r="26">
      <c t="s" s="4" r="A26">
        <v>581</v>
      </c>
      <c t="n" s="7" r="P26">
        <v>5000000</v>
      </c>
    </row>
    <row spans="1:17" r="27">
      <c t="s" s="4" r="A27">
        <v>582</v>
      </c>
    </row>
    <row spans="1:17" r="28">
      <c t="s" s="3" r="A28">
        <v>554</v>
      </c>
    </row>
    <row spans="1:17" r="29">
      <c t="s" s="4" r="A29">
        <v>583</v>
      </c>
      <c t="s" s="4" r="P29">
        <v>584</v>
      </c>
    </row>
    <row spans="1:17" r="30">
      <c t="s" s="4" r="A30">
        <v>585</v>
      </c>
    </row>
    <row spans="1:17" r="31">
      <c t="s" s="3" r="A31">
        <v>554</v>
      </c>
    </row>
    <row spans="1:17" r="32">
      <c t="s" s="4" r="A32">
        <v>583</v>
      </c>
      <c t="s" s="4" r="P32">
        <v>560</v>
      </c>
    </row>
    <row spans="1:17" r="33">
      <c t="s" s="4" r="A33">
        <v>586</v>
      </c>
    </row>
    <row spans="1:17" r="34">
      <c t="s" s="3" r="A34">
        <v>554</v>
      </c>
    </row>
    <row spans="1:17" r="35">
      <c t="s" s="4" r="A35">
        <v>555</v>
      </c>
      <c t="n" s="7" r="O35">
        <v>28400000</v>
      </c>
      <c t="n" s="7" r="P35">
        <v>28400000</v>
      </c>
    </row>
    <row spans="1:17" r="36">
      <c t="s" s="4" r="A36">
        <v>587</v>
      </c>
      <c t="s" s="4" r="P36">
        <v>588</v>
      </c>
    </row>
    <row spans="1:17" r="37">
      <c t="s" s="4" r="A37">
        <v>589</v>
      </c>
      <c t="s" s="4" r="P37">
        <v>590</v>
      </c>
    </row>
    <row spans="1:17" r="38">
      <c t="s" s="4" r="A38">
        <v>591</v>
      </c>
      <c t="s" s="4" r="O38">
        <v>592</v>
      </c>
      <c t="s" s="4" r="P38">
        <v>592</v>
      </c>
    </row>
    <row spans="1:17" r="39">
      <c t="s" s="4" r="A39">
        <v>593</v>
      </c>
      <c t="s" s="4" r="O39">
        <v>361</v>
      </c>
      <c t="s" s="4" r="P39">
        <v>361</v>
      </c>
    </row>
    <row spans="1:17" r="40">
      <c t="s" s="4" r="A40">
        <v>594</v>
      </c>
      <c t="s" s="4" r="O40">
        <v>592</v>
      </c>
      <c t="s" s="4" r="P40">
        <v>592</v>
      </c>
    </row>
    <row spans="1:17" r="41">
      <c t="s" s="4" r="A41">
        <v>595</v>
      </c>
      <c t="s" s="4" r="O41">
        <v>592</v>
      </c>
      <c t="s" s="4" r="P41">
        <v>592</v>
      </c>
    </row>
    <row spans="1:17" r="42">
      <c t="s" s="4" r="A42">
        <v>596</v>
      </c>
      <c t="s" s="4" r="O42">
        <v>592</v>
      </c>
      <c t="s" s="4" r="P42">
        <v>592</v>
      </c>
    </row>
    <row spans="1:17" r="43">
      <c t="s" s="4" r="A43">
        <v>597</v>
      </c>
    </row>
    <row spans="1:17" r="44">
      <c t="s" s="3" r="A44">
        <v>554</v>
      </c>
    </row>
    <row spans="1:17" r="45">
      <c t="s" s="4" r="A45">
        <v>598</v>
      </c>
      <c t="n" s="7" r="P45">
        <v>1013393</v>
      </c>
    </row>
    <row spans="1:17" r="46">
      <c t="s" s="4" r="A46">
        <v>599</v>
      </c>
    </row>
    <row spans="1:17" r="47">
      <c t="s" s="3" r="A47">
        <v>554</v>
      </c>
    </row>
    <row spans="1:17" r="48">
      <c t="s" s="4" r="A48">
        <v>600</v>
      </c>
      <c t="s" s="4" r="K48">
        <v>361</v>
      </c>
    </row>
    <row spans="1:17" r="49">
      <c t="s" s="4" r="A49">
        <v>601</v>
      </c>
    </row>
    <row spans="1:17" r="50">
      <c t="s" s="3" r="A50">
        <v>554</v>
      </c>
    </row>
    <row spans="1:17" r="51">
      <c t="s" s="4" r="A51">
        <v>602</v>
      </c>
      <c t="n" s="7" r="O51">
        <v>12500000</v>
      </c>
      <c t="n" s="7" r="P51">
        <v>12500000</v>
      </c>
    </row>
    <row spans="1:17" r="52">
      <c t="s" s="4" r="A52">
        <v>587</v>
      </c>
      <c t="s" s="4" r="P52">
        <v>603</v>
      </c>
    </row>
    <row spans="1:17" r="53">
      <c t="s" s="4" r="A53">
        <v>604</v>
      </c>
    </row>
    <row spans="1:17" r="54">
      <c t="s" s="3" r="A54">
        <v>554</v>
      </c>
    </row>
    <row spans="1:17" r="55">
      <c t="s" s="4" r="A55">
        <v>605</v>
      </c>
      <c t="s" s="4" r="P55">
        <v>606</v>
      </c>
    </row>
    <row spans="1:17" r="56">
      <c t="s" s="4" r="A56">
        <v>607</v>
      </c>
    </row>
    <row spans="1:17" r="57">
      <c t="s" s="3" r="A57">
        <v>554</v>
      </c>
    </row>
    <row spans="1:17" r="58">
      <c t="s" s="4" r="A58">
        <v>605</v>
      </c>
      <c t="s" s="4" r="P58">
        <v>606</v>
      </c>
    </row>
    <row spans="1:17" r="59">
      <c t="s" s="4" r="A59">
        <v>608</v>
      </c>
    </row>
    <row spans="1:17" r="60">
      <c t="s" s="3" r="A60">
        <v>554</v>
      </c>
    </row>
    <row spans="1:17" r="61">
      <c t="s" s="4" r="A61">
        <v>605</v>
      </c>
      <c t="s" s="4" r="P61">
        <v>606</v>
      </c>
    </row>
    <row spans="1:17" r="62">
      <c t="s" s="4" r="A62">
        <v>533</v>
      </c>
    </row>
    <row spans="1:17" r="63">
      <c t="s" s="3" r="A63">
        <v>554</v>
      </c>
    </row>
    <row spans="1:17" r="64">
      <c t="s" s="4" r="A64">
        <v>534</v>
      </c>
      <c t="s" s="4" r="B64">
        <v>535</v>
      </c>
      <c t="s" s="4" r="P64">
        <v>536</v>
      </c>
    </row>
    <row spans="1:17" r="65">
      <c t="s" s="4" r="A65">
        <v>537</v>
      </c>
      <c t="s" s="4" r="B65">
        <v>535</v>
      </c>
      <c t="s" s="4" r="P65">
        <v>538</v>
      </c>
    </row>
    <row spans="1:17" r="66">
      <c t="s" s="4" r="A66">
        <v>574</v>
      </c>
      <c t="n" s="7" r="P66">
        <v>50731</v>
      </c>
    </row>
    <row spans="1:17" r="67">
      <c t="s" s="4" r="A67">
        <v>609</v>
      </c>
    </row>
    <row spans="1:17" r="68">
      <c t="s" s="3" r="A68">
        <v>554</v>
      </c>
    </row>
    <row spans="1:17" r="69">
      <c t="s" s="4" r="A69">
        <v>576</v>
      </c>
      <c t="s" s="4" r="O69">
        <v>610</v>
      </c>
      <c t="s" s="4" r="P69">
        <v>610</v>
      </c>
    </row>
    <row spans="1:17" r="70">
      <c t="s" s="4" r="A70">
        <v>611</v>
      </c>
    </row>
    <row spans="1:17" r="71">
      <c t="s" s="3" r="A71">
        <v>554</v>
      </c>
    </row>
    <row spans="1:17" r="72">
      <c t="s" s="4" r="A72">
        <v>612</v>
      </c>
      <c t="s" s="4" r="P72">
        <v>613</v>
      </c>
    </row>
    <row spans="1:17" r="73">
      <c t="s" s="4" r="A73">
        <v>354</v>
      </c>
    </row>
    <row spans="1:17" r="74">
      <c t="s" s="3" r="A74">
        <v>554</v>
      </c>
    </row>
    <row spans="1:17" r="75">
      <c t="s" s="4" r="A75">
        <v>561</v>
      </c>
      <c t="s" s="4" r="O75">
        <v>614</v>
      </c>
      <c t="s" s="4" r="P75">
        <v>615</v>
      </c>
    </row>
    <row spans="1:17" r="76">
      <c t="s" s="4" r="A76">
        <v>571</v>
      </c>
      <c t="s" s="4" r="P76">
        <v>616</v>
      </c>
    </row>
    <row spans="1:17" r="77">
      <c t="s" s="4" r="A77">
        <v>563</v>
      </c>
      <c t="s" s="4" r="P77">
        <v>566</v>
      </c>
    </row>
    <row spans="1:17" r="78">
      <c t="s" s="4" r="A78">
        <v>565</v>
      </c>
      <c t="s" s="4" r="P78">
        <v>617</v>
      </c>
    </row>
    <row spans="1:17" r="79">
      <c t="s" s="4" r="A79">
        <v>618</v>
      </c>
    </row>
    <row spans="1:17" r="80">
      <c t="s" s="3" r="A80">
        <v>554</v>
      </c>
    </row>
    <row spans="1:17" r="81">
      <c t="s" s="4" r="A81">
        <v>571</v>
      </c>
      <c t="s" s="4" r="O81">
        <v>616</v>
      </c>
    </row>
    <row spans="1:17" r="82">
      <c t="s" s="4" r="A82">
        <v>619</v>
      </c>
    </row>
    <row spans="1:17" r="83">
      <c t="s" s="3" r="A83">
        <v>554</v>
      </c>
    </row>
    <row spans="1:17" r="84">
      <c t="s" s="4" r="A84">
        <v>576</v>
      </c>
      <c t="s" s="4" r="O84">
        <v>620</v>
      </c>
      <c t="s" s="4" r="P84">
        <v>620</v>
      </c>
    </row>
    <row spans="1:17" r="85">
      <c t="s" s="4" r="A85">
        <v>621</v>
      </c>
    </row>
    <row spans="1:17" r="86">
      <c t="s" s="3" r="A86">
        <v>554</v>
      </c>
    </row>
    <row spans="1:17" r="87">
      <c t="s" s="4" r="A87">
        <v>561</v>
      </c>
      <c t="s" s="4" r="C87">
        <v>622</v>
      </c>
      <c t="s" s="4" r="D87">
        <v>623</v>
      </c>
      <c t="s" s="4" r="E87">
        <v>623</v>
      </c>
      <c t="s" s="4" r="F87">
        <v>623</v>
      </c>
      <c t="s" s="4" r="G87">
        <v>623</v>
      </c>
      <c t="s" s="4" r="H87">
        <v>624</v>
      </c>
      <c t="s" s="4" r="I87">
        <v>624</v>
      </c>
      <c t="s" s="4" r="J87">
        <v>624</v>
      </c>
      <c t="s" s="4" r="K87">
        <v>624</v>
      </c>
      <c t="s" s="4" r="L87">
        <v>614</v>
      </c>
      <c t="s" s="4" r="M87">
        <v>625</v>
      </c>
      <c t="s" s="4" r="N87">
        <v>614</v>
      </c>
    </row>
    <row spans="1:17" r="88">
      <c t="s" s="4" r="A88">
        <v>626</v>
      </c>
    </row>
    <row spans="1:17" r="89">
      <c t="s" s="3" r="A89">
        <v>554</v>
      </c>
    </row>
    <row spans="1:17" r="90">
      <c t="s" s="4" r="A90">
        <v>571</v>
      </c>
      <c t="s" s="4" r="C90">
        <v>627</v>
      </c>
      <c t="s" s="4" r="D90">
        <v>622</v>
      </c>
      <c t="s" s="4" r="E90">
        <v>622</v>
      </c>
      <c t="s" s="4" r="F90">
        <v>622</v>
      </c>
      <c t="s" s="4" r="G90">
        <v>622</v>
      </c>
      <c t="s" s="4" r="H90">
        <v>623</v>
      </c>
      <c t="s" s="4" r="I90">
        <v>623</v>
      </c>
      <c t="s" s="4" r="J90">
        <v>623</v>
      </c>
      <c t="s" s="4" r="K90">
        <v>623</v>
      </c>
      <c t="s" s="4" r="L90">
        <v>616</v>
      </c>
      <c t="s" s="4" r="M90">
        <v>616</v>
      </c>
      <c t="s" s="4" r="N90">
        <v>616</v>
      </c>
    </row>
    <row spans="1:17" r="91">
      <c t="s" s="4" r="A91">
        <v>628</v>
      </c>
    </row>
    <row spans="1:17" r="92">
      <c t="s" s="3" r="A92">
        <v>554</v>
      </c>
    </row>
    <row spans="1:17" r="93">
      <c t="s" s="4" r="A93">
        <v>612</v>
      </c>
      <c t="s" s="4" r="P93">
        <v>629</v>
      </c>
    </row>
    <row spans="1:17" r="94">
      <c t="n" r="A94"/>
    </row>
    <row spans="1:17" r="95">
      <c t="s" s="4" r="A95">
        <v>535</v>
      </c>
      <c t="s" s="4" r="B95">
        <v>539</v>
      </c>
    </row>
  </sheetData>
  <mergeCells count="4">
    <mergeCell ref="A1:B2"/>
    <mergeCell ref="C1:O1"/>
    <mergeCell ref="A94:P94"/>
    <mergeCell ref="B95:P9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2</v>
      </c>
      <c t="s" s="2" r="B1">
        <v>1</v>
      </c>
    </row>
    <row spans="1:3" r="2">
      <c t="s" s="2" r="B2">
        <v>2</v>
      </c>
      <c t="s" s="2" r="C2">
        <v>32</v>
      </c>
    </row>
    <row spans="1:3" r="3">
      <c t="s" s="3" r="A3">
        <v>143</v>
      </c>
    </row>
    <row spans="1:3" r="4">
      <c t="s" s="4" r="A4">
        <v>110</v>
      </c>
      <c t="n" s="7" r="B4">
        <v>12542562</v>
      </c>
      <c t="n" s="7" r="C4">
        <v>2514563</v>
      </c>
    </row>
    <row spans="1:3" r="5">
      <c t="s" s="4" r="A5">
        <v>144</v>
      </c>
      <c t="n" s="6" r="B5">
        <v>6191721</v>
      </c>
      <c t="n" s="6" r="C5">
        <v>254244</v>
      </c>
    </row>
    <row spans="1:3" r="6">
      <c t="s" s="4" r="A6">
        <v>145</v>
      </c>
      <c t="n" s="6" r="B6">
        <v>6350841</v>
      </c>
      <c t="n" s="6" r="C6">
        <v>2260319</v>
      </c>
    </row>
    <row spans="1:3" r="7">
      <c t="s" s="3" r="A7">
        <v>146</v>
      </c>
    </row>
    <row spans="1:3" r="8">
      <c t="s" s="4" r="A8">
        <v>100</v>
      </c>
      <c t="n" s="6" r="B8">
        <v>5697962</v>
      </c>
      <c t="n" s="6" r="C8">
        <v>5550162</v>
      </c>
    </row>
    <row spans="1:3" r="9">
      <c t="s" s="4" r="A9">
        <v>147</v>
      </c>
      <c t="n" s="6" r="B9">
        <v>-836290</v>
      </c>
      <c t="n" s="6" r="C9">
        <v>-1154252</v>
      </c>
    </row>
    <row spans="1:3" r="10">
      <c t="s" s="4" r="A10">
        <v>148</v>
      </c>
      <c t="n" s="6" r="B10">
        <v>1564652</v>
      </c>
      <c t="n" s="6" r="C10">
        <v>1064854</v>
      </c>
    </row>
    <row spans="1:3" r="11">
      <c t="s" s="4" r="A11">
        <v>90</v>
      </c>
      <c t="n" s="6" r="B11">
        <v>6359423</v>
      </c>
      <c t="n" s="6" r="C11">
        <v>5118194</v>
      </c>
    </row>
    <row spans="1:3" r="12">
      <c t="s" s="4" r="A12">
        <v>95</v>
      </c>
      <c t="n" s="6" r="B12">
        <v>-1369488</v>
      </c>
      <c t="n" s="6" r="C12">
        <v>-2367597</v>
      </c>
    </row>
    <row spans="1:3" r="13">
      <c t="s" s="3" r="A13">
        <v>149</v>
      </c>
    </row>
    <row spans="1:3" r="14">
      <c t="s" s="4" r="A14">
        <v>150</v>
      </c>
      <c t="n" s="6" r="B14">
        <v>-10542869</v>
      </c>
      <c t="n" s="6" r="C14">
        <v>-11333987</v>
      </c>
    </row>
    <row spans="1:3" r="15">
      <c t="s" s="4" r="A15">
        <v>36</v>
      </c>
      <c t="n" s="6" r="B15">
        <v>647298</v>
      </c>
      <c t="n" s="6" r="C15">
        <v>-309182</v>
      </c>
    </row>
    <row spans="1:3" r="16">
      <c t="s" s="4" r="A16">
        <v>37</v>
      </c>
      <c t="n" s="6" r="B16">
        <v>-185818</v>
      </c>
      <c t="n" s="6" r="C16">
        <v>67967</v>
      </c>
    </row>
    <row spans="1:3" r="17">
      <c t="s" s="4" r="A17">
        <v>38</v>
      </c>
      <c t="n" s="6" r="B17">
        <v>782295</v>
      </c>
      <c t="n" s="6" r="C17">
        <v>-1528377</v>
      </c>
    </row>
    <row spans="1:3" r="18">
      <c t="s" s="4" r="A18">
        <v>46</v>
      </c>
      <c t="n" s="6" r="B18">
        <v>-915687</v>
      </c>
      <c t="n" s="6" r="C18">
        <v>-193211</v>
      </c>
    </row>
    <row spans="1:3" r="19">
      <c t="s" s="4" r="A19">
        <v>50</v>
      </c>
      <c t="n" s="6" r="B19">
        <v>-1870618</v>
      </c>
      <c t="n" s="6" r="C19">
        <v>-1284827</v>
      </c>
    </row>
    <row spans="1:3" r="20">
      <c t="s" s="4" r="A20">
        <v>51</v>
      </c>
      <c t="n" s="6" r="B20">
        <v>1816452</v>
      </c>
      <c t="n" s="6" r="C20">
        <v>6383015</v>
      </c>
    </row>
    <row spans="1:3" r="21">
      <c t="s" s="4" r="A21">
        <v>56</v>
      </c>
      <c t="n" s="6" r="B21">
        <v>-461716</v>
      </c>
      <c t="n" s="6" r="C21">
        <v>-3613586</v>
      </c>
    </row>
    <row spans="1:3" r="22">
      <c t="s" s="4" r="A22">
        <v>62</v>
      </c>
      <c t="n" s="6" r="B22">
        <v>226135</v>
      </c>
      <c t="n" s="6" r="C22">
        <v>4274861</v>
      </c>
    </row>
    <row spans="1:3" r="23">
      <c t="s" s="4" r="A23">
        <v>151</v>
      </c>
      <c t="n" s="6" r="B23">
        <v>7262572</v>
      </c>
      <c t="n" s="6" r="C23">
        <v>2934353</v>
      </c>
    </row>
    <row spans="1:3" r="24">
      <c t="s" s="4" r="A24">
        <v>152</v>
      </c>
      <c t="n" s="6" r="B24">
        <v>1795045</v>
      </c>
      <c t="n" s="6" r="C24">
        <v>-488300</v>
      </c>
    </row>
    <row spans="1:3" r="25">
      <c t="s" s="4" r="A25">
        <v>153</v>
      </c>
      <c t="n" s="6" r="B25">
        <v>9057617</v>
      </c>
      <c t="n" s="6" r="C25">
        <v>2446053</v>
      </c>
    </row>
    <row spans="1:3" r="26">
      <c t="s" s="3" r="A26">
        <v>154</v>
      </c>
    </row>
    <row spans="1:3" r="27">
      <c t="s" s="4" r="A27">
        <v>155</v>
      </c>
      <c t="n" s="6" r="B27">
        <v>-25100000</v>
      </c>
    </row>
    <row spans="1:3" r="28">
      <c t="s" s="4" r="A28">
        <v>156</v>
      </c>
      <c t="n" s="6" r="B28">
        <v>-3236386</v>
      </c>
      <c t="n" s="6" r="C28">
        <v>-4884948</v>
      </c>
    </row>
    <row spans="1:3" r="29">
      <c t="s" s="4" r="A29">
        <v>157</v>
      </c>
      <c t="n" s="6" r="B29">
        <v>165000</v>
      </c>
      <c t="n" s="6" r="C29">
        <v>1807</v>
      </c>
    </row>
    <row spans="1:3" r="30">
      <c t="s" s="4" r="A30">
        <v>158</v>
      </c>
      <c t="n" s="6" r="C30">
        <v>178000</v>
      </c>
    </row>
    <row spans="1:3" r="31">
      <c t="s" s="4" r="A31">
        <v>159</v>
      </c>
      <c t="n" s="6" r="B31">
        <v>1914877</v>
      </c>
      <c t="n" s="6" r="C31">
        <v>2778257</v>
      </c>
    </row>
    <row spans="1:3" r="32">
      <c t="s" s="4" r="A32">
        <v>160</v>
      </c>
      <c t="n" s="6" r="B32">
        <v>-26256509</v>
      </c>
      <c t="n" s="6" r="C32">
        <v>-1926884</v>
      </c>
    </row>
    <row spans="1:3" r="33">
      <c t="s" s="4" r="A33">
        <v>161</v>
      </c>
      <c t="n" s="6" r="B33">
        <v>8388233</v>
      </c>
    </row>
    <row spans="1:3" r="34">
      <c t="s" s="4" r="A34">
        <v>162</v>
      </c>
      <c t="n" s="6" r="B34">
        <v>-17868276</v>
      </c>
      <c t="n" s="6" r="C34">
        <v>-1926884</v>
      </c>
    </row>
    <row spans="1:3" r="35">
      <c t="s" s="3" r="A35">
        <v>163</v>
      </c>
    </row>
    <row spans="1:3" r="36">
      <c t="s" s="4" r="A36">
        <v>164</v>
      </c>
      <c t="n" s="6" r="B36">
        <v>49001581</v>
      </c>
      <c t="n" s="6" r="C36">
        <v>32885948</v>
      </c>
    </row>
    <row spans="1:3" r="37">
      <c t="s" s="4" r="A37">
        <v>165</v>
      </c>
      <c t="n" s="6" r="B37">
        <v>-31269952</v>
      </c>
      <c t="n" s="6" r="C37">
        <v>-26284135</v>
      </c>
    </row>
    <row spans="1:3" r="38">
      <c t="s" s="4" r="A38">
        <v>166</v>
      </c>
      <c t="n" s="6" r="B38">
        <v>-743719</v>
      </c>
      <c t="n" s="6" r="C38">
        <v>-781052</v>
      </c>
    </row>
    <row spans="1:3" r="39">
      <c t="s" s="4" r="A39">
        <v>167</v>
      </c>
      <c t="n" s="6" r="B39">
        <v>-1740000</v>
      </c>
    </row>
    <row spans="1:3" r="40">
      <c t="s" s="4" r="A40">
        <v>136</v>
      </c>
      <c t="n" s="6" r="B40">
        <v>-4234784</v>
      </c>
      <c t="n" s="6" r="C40">
        <v>-3731252</v>
      </c>
    </row>
    <row spans="1:3" r="41">
      <c t="s" s="4" r="A41">
        <v>135</v>
      </c>
      <c t="n" s="6" r="C41">
        <v>112167</v>
      </c>
    </row>
    <row spans="1:3" r="42">
      <c t="s" s="4" r="A42">
        <v>168</v>
      </c>
      <c t="n" s="6" r="B42">
        <v>11013126</v>
      </c>
      <c t="n" s="6" r="C42">
        <v>2201676</v>
      </c>
    </row>
    <row spans="1:3" r="43">
      <c t="s" s="4" r="A43">
        <v>169</v>
      </c>
      <c t="n" s="6" r="C43">
        <v>-4072896</v>
      </c>
    </row>
    <row spans="1:3" r="44">
      <c t="s" s="4" r="A44">
        <v>170</v>
      </c>
      <c t="n" s="6" r="B44">
        <v>11013126</v>
      </c>
      <c t="n" s="6" r="C44">
        <v>-1871220</v>
      </c>
    </row>
    <row spans="1:3" r="45">
      <c t="s" s="4" r="A45">
        <v>171</v>
      </c>
      <c t="n" s="6" r="B45">
        <v>2202467</v>
      </c>
      <c t="n" s="6" r="C45">
        <v>-1352051</v>
      </c>
    </row>
    <row spans="1:3" r="46">
      <c t="s" s="4" r="A46">
        <v>172</v>
      </c>
      <c t="n" s="6" r="B46">
        <v>2860025</v>
      </c>
      <c t="n" s="6" r="C46">
        <v>4212076</v>
      </c>
    </row>
    <row spans="1:3" r="47">
      <c t="s" s="4" r="A47">
        <v>173</v>
      </c>
      <c t="n" s="6" r="B47">
        <v>5062492</v>
      </c>
      <c t="n" s="6" r="C47">
        <v>2860025</v>
      </c>
    </row>
    <row spans="1:3" r="48">
      <c t="s" s="3" r="A48">
        <v>174</v>
      </c>
    </row>
    <row spans="1:3" r="49">
      <c t="s" s="4" r="A49">
        <v>175</v>
      </c>
      <c t="n" s="6" r="B49">
        <v>1059855</v>
      </c>
      <c t="n" s="6" r="C49">
        <v>2052213</v>
      </c>
    </row>
    <row spans="1:3" r="50">
      <c t="s" s="4" r="A50">
        <v>176</v>
      </c>
      <c t="n" s="6" r="C50">
        <v>168733</v>
      </c>
    </row>
    <row spans="1:3" r="51">
      <c t="s" s="4" r="A51">
        <v>177</v>
      </c>
      <c t="n" s="7" r="C51">
        <v>3255623</v>
      </c>
    </row>
    <row spans="1:3" r="52">
      <c t="s" s="4" r="A52">
        <v>178</v>
      </c>
      <c t="n" s="7" r="B52">
        <v>16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1"/>
    <col customWidth="1" max="2" min="2" width="39"/>
    <col customWidth="1" max="3" min="3" width="16"/>
    <col customWidth="1" max="4" min="4" width="14"/>
  </cols>
  <sheetData>
    <row spans="1:4" r="1">
      <c t="s" s="1" r="A1">
        <v>630</v>
      </c>
      <c t="s" s="2" r="C1">
        <v>1</v>
      </c>
    </row>
    <row spans="1:4" r="2">
      <c t="s" s="2" r="C2">
        <v>2</v>
      </c>
      <c t="s" s="2" r="D2">
        <v>32</v>
      </c>
    </row>
    <row spans="1:4" r="3">
      <c t="s" s="3" r="A3">
        <v>554</v>
      </c>
    </row>
    <row spans="1:4" r="4">
      <c t="s" s="4" r="A4">
        <v>555</v>
      </c>
      <c t="n" s="7" r="C4">
        <v>51668702</v>
      </c>
      <c t="n" s="7" r="D4">
        <v>25750000</v>
      </c>
    </row>
    <row spans="1:4" r="5">
      <c t="s" s="4" r="A5">
        <v>631</v>
      </c>
      <c t="n" s="6" r="C5">
        <v>-7358688</v>
      </c>
      <c t="n" s="6" r="D5">
        <v>-4283884</v>
      </c>
    </row>
    <row spans="1:4" r="6">
      <c t="s" s="4" r="A6">
        <v>632</v>
      </c>
      <c t="n" s="6" r="C6">
        <v>44310014</v>
      </c>
      <c t="n" s="6" r="D6">
        <v>21466116</v>
      </c>
    </row>
    <row spans="1:4" r="7">
      <c t="s" s="4" r="A7">
        <v>633</v>
      </c>
    </row>
    <row spans="1:4" r="8">
      <c t="s" s="3" r="A8">
        <v>554</v>
      </c>
    </row>
    <row spans="1:4" r="9">
      <c t="s" s="4" r="A9">
        <v>634</v>
      </c>
      <c t="n" s="6" r="C9">
        <v>28375000</v>
      </c>
      <c t="n" s="7" r="D9">
        <v>25750000</v>
      </c>
    </row>
    <row spans="1:4" r="10">
      <c t="s" s="4" r="A10">
        <v>635</v>
      </c>
      <c t="n" s="7" r="C10">
        <v>10500000</v>
      </c>
    </row>
    <row spans="1:4" r="11">
      <c t="s" s="4" r="A11">
        <v>636</v>
      </c>
    </row>
    <row spans="1:4" r="12">
      <c t="s" s="3" r="A12">
        <v>554</v>
      </c>
    </row>
    <row spans="1:4" r="13">
      <c t="s" s="4" r="A13">
        <v>576</v>
      </c>
      <c t="s" s="4" r="B13">
        <v>535</v>
      </c>
      <c t="s" s="4" r="C13">
        <v>637</v>
      </c>
    </row>
    <row spans="1:4" r="14">
      <c t="s" s="4" r="A14">
        <v>587</v>
      </c>
      <c t="s" s="4" r="C14">
        <v>638</v>
      </c>
    </row>
    <row spans="1:4" r="15">
      <c t="s" s="4" r="A15">
        <v>639</v>
      </c>
    </row>
    <row spans="1:4" r="16">
      <c t="s" s="3" r="A16">
        <v>554</v>
      </c>
    </row>
    <row spans="1:4" r="17">
      <c t="s" s="4" r="A17">
        <v>576</v>
      </c>
      <c t="s" s="4" r="B17">
        <v>535</v>
      </c>
      <c t="s" s="4" r="C17">
        <v>637</v>
      </c>
    </row>
    <row spans="1:4" r="18">
      <c t="s" s="4" r="A18">
        <v>587</v>
      </c>
      <c t="s" s="4" r="C18">
        <v>640</v>
      </c>
    </row>
    <row spans="1:4" r="19">
      <c t="s" s="4" r="A19">
        <v>641</v>
      </c>
    </row>
    <row spans="1:4" r="20">
      <c t="s" s="3" r="A20">
        <v>554</v>
      </c>
    </row>
    <row spans="1:4" r="21">
      <c t="s" s="4" r="A21">
        <v>634</v>
      </c>
      <c t="n" s="7" r="C21">
        <v>7900000</v>
      </c>
    </row>
    <row spans="1:4" r="22">
      <c t="s" s="4" r="A22">
        <v>642</v>
      </c>
    </row>
    <row spans="1:4" r="23">
      <c t="s" s="3" r="A23">
        <v>554</v>
      </c>
    </row>
    <row spans="1:4" r="24">
      <c t="s" s="4" r="A24">
        <v>634</v>
      </c>
      <c t="n" s="7" r="C24">
        <v>4893702</v>
      </c>
    </row>
    <row spans="1:4" r="25">
      <c t="n" r="A25"/>
    </row>
    <row spans="1:4" r="26">
      <c t="s" s="4" r="A26">
        <v>535</v>
      </c>
      <c t="s" s="4" r="B26">
        <v>539</v>
      </c>
    </row>
  </sheetData>
  <mergeCells count="3">
    <mergeCell ref="A1:B2"/>
    <mergeCell ref="A25:C25"/>
    <mergeCell ref="B26:C2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5"/>
    <col customWidth="1" max="2" min="2" width="16"/>
  </cols>
  <sheetData>
    <row spans="1:2" r="1">
      <c t="s" s="1" r="A1">
        <v>643</v>
      </c>
      <c t="s" s="2" r="B1">
        <v>1</v>
      </c>
    </row>
    <row spans="1:2" r="2">
      <c t="s" s="2" r="B2">
        <v>2</v>
      </c>
    </row>
    <row spans="1:2" r="3">
      <c t="s" s="4" r="A3">
        <v>644</v>
      </c>
    </row>
    <row spans="1:2" r="4">
      <c t="s" s="3" r="A4">
        <v>554</v>
      </c>
    </row>
    <row spans="1:2" r="5">
      <c t="s" s="4" r="A5">
        <v>645</v>
      </c>
      <c t="s" s="4" r="B5">
        <v>646</v>
      </c>
    </row>
    <row spans="1:2" r="6">
      <c t="s" s="4" r="A6">
        <v>647</v>
      </c>
    </row>
    <row spans="1:2" r="7">
      <c t="s" s="3" r="A7">
        <v>554</v>
      </c>
    </row>
    <row spans="1:2" r="8">
      <c t="s" s="4" r="A8">
        <v>583</v>
      </c>
      <c t="s" s="4" r="B8">
        <v>648</v>
      </c>
    </row>
    <row spans="1:2" r="9">
      <c t="s" s="4" r="A9">
        <v>649</v>
      </c>
    </row>
    <row spans="1:2" r="10">
      <c t="s" s="3" r="A10">
        <v>554</v>
      </c>
    </row>
    <row spans="1:2" r="11">
      <c t="s" s="4" r="A11">
        <v>583</v>
      </c>
      <c t="s" s="4" r="B11">
        <v>650</v>
      </c>
    </row>
    <row spans="1:2" r="12">
      <c t="s" s="4" r="A12">
        <v>651</v>
      </c>
    </row>
    <row spans="1:2" r="13">
      <c t="s" s="3" r="A13">
        <v>554</v>
      </c>
    </row>
    <row spans="1:2" r="14">
      <c t="s" s="4" r="A14">
        <v>652</v>
      </c>
      <c t="s" s="4" r="B14">
        <v>383</v>
      </c>
    </row>
    <row spans="1:2" r="15">
      <c t="s" s="4" r="A15">
        <v>653</v>
      </c>
    </row>
    <row spans="1:2" r="16">
      <c t="s" s="3" r="A16">
        <v>554</v>
      </c>
    </row>
    <row spans="1:2" r="17">
      <c t="s" s="4" r="A17">
        <v>645</v>
      </c>
      <c t="s" s="4" r="B17">
        <v>646</v>
      </c>
    </row>
    <row spans="1:2" r="18">
      <c t="s" s="4" r="A18">
        <v>654</v>
      </c>
    </row>
    <row spans="1:2" r="19">
      <c t="s" s="3" r="A19">
        <v>554</v>
      </c>
    </row>
    <row spans="1:2" r="20">
      <c t="s" s="4" r="A20">
        <v>583</v>
      </c>
      <c t="s" s="4" r="B20">
        <v>655</v>
      </c>
    </row>
    <row spans="1:2" r="21">
      <c t="s" s="4" r="A21">
        <v>656</v>
      </c>
    </row>
    <row spans="1:2" r="22">
      <c t="s" s="3" r="A22">
        <v>554</v>
      </c>
    </row>
    <row spans="1:2" r="23">
      <c t="s" s="4" r="A23">
        <v>583</v>
      </c>
      <c t="s" s="4" r="B23">
        <v>384</v>
      </c>
    </row>
    <row spans="1:2" r="24">
      <c t="s" s="4" r="A24">
        <v>657</v>
      </c>
    </row>
    <row spans="1:2" r="25">
      <c t="s" s="3" r="A25">
        <v>554</v>
      </c>
    </row>
    <row spans="1:2" r="26">
      <c t="s" s="4" r="A26">
        <v>652</v>
      </c>
      <c t="s" s="4" r="B26">
        <v>658</v>
      </c>
    </row>
    <row spans="1:2" r="27">
      <c t="s" s="4" r="A27">
        <v>659</v>
      </c>
    </row>
    <row spans="1:2" r="28">
      <c t="s" s="3" r="A28">
        <v>554</v>
      </c>
    </row>
    <row spans="1:2" r="29">
      <c t="s" s="4" r="A29">
        <v>652</v>
      </c>
      <c t="s" s="4" r="B29">
        <v>383</v>
      </c>
    </row>
    <row spans="1:2" r="30">
      <c t="s" s="4" r="A30">
        <v>660</v>
      </c>
    </row>
    <row spans="1:2" r="31">
      <c t="s" s="3" r="A31">
        <v>554</v>
      </c>
    </row>
    <row spans="1:2" r="32">
      <c t="s" s="4" r="A32">
        <v>645</v>
      </c>
      <c t="s" s="4" r="B32">
        <v>646</v>
      </c>
    </row>
    <row spans="1:2" r="33">
      <c t="s" s="4" r="A33">
        <v>661</v>
      </c>
    </row>
    <row spans="1:2" r="34">
      <c t="s" s="3" r="A34">
        <v>554</v>
      </c>
    </row>
    <row spans="1:2" r="35">
      <c t="s" s="4" r="A35">
        <v>583</v>
      </c>
      <c t="s" s="4" r="B35">
        <v>662</v>
      </c>
    </row>
    <row spans="1:2" r="36">
      <c t="s" s="4" r="A36">
        <v>663</v>
      </c>
    </row>
    <row spans="1:2" r="37">
      <c t="s" s="3" r="A37">
        <v>554</v>
      </c>
    </row>
    <row spans="1:2" r="38">
      <c t="s" s="4" r="A38">
        <v>583</v>
      </c>
      <c t="s" s="4" r="B38">
        <v>664</v>
      </c>
    </row>
    <row spans="1:2" r="39">
      <c t="s" s="4" r="A39">
        <v>665</v>
      </c>
    </row>
    <row spans="1:2" r="40">
      <c t="s" s="3" r="A40">
        <v>554</v>
      </c>
    </row>
    <row spans="1:2" r="41">
      <c t="s" s="4" r="A41">
        <v>652</v>
      </c>
      <c t="s" s="4" r="B41">
        <v>6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spans="1:2" r="1">
      <c t="s" s="1" r="A1">
        <v>666</v>
      </c>
      <c t="s" s="2" r="B1">
        <v>528</v>
      </c>
    </row>
    <row spans="1:2" r="2">
      <c t="s" s="3" r="A2">
        <v>667</v>
      </c>
    </row>
    <row spans="1:2" r="3">
      <c t="n" s="6" r="A3">
        <v>2016</v>
      </c>
      <c t="n" s="7" r="B3">
        <v>7358688</v>
      </c>
    </row>
    <row spans="1:2" r="4">
      <c t="n" s="6" r="A4">
        <v>2017</v>
      </c>
      <c t="n" s="6" r="B4">
        <v>6383211</v>
      </c>
    </row>
    <row spans="1:2" r="5">
      <c t="n" s="6" r="A5">
        <v>2018</v>
      </c>
      <c t="n" s="6" r="B5">
        <v>16178550</v>
      </c>
    </row>
    <row spans="1:2" r="6">
      <c t="n" s="6" r="A6">
        <v>2019</v>
      </c>
      <c t="n" s="6" r="B6">
        <v>5174629</v>
      </c>
    </row>
    <row spans="1:2" r="7">
      <c t="n" s="6" r="A7">
        <v>2020</v>
      </c>
      <c t="n" s="7" r="B7">
        <v>165736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8"/>
    <col customWidth="1" max="2" min="2" width="39"/>
    <col customWidth="1" max="3" min="3" width="16"/>
    <col customWidth="1" max="4" min="4" width="14"/>
  </cols>
  <sheetData>
    <row spans="1:4" r="1">
      <c t="s" s="1" r="A1">
        <v>668</v>
      </c>
      <c t="s" s="2" r="C1">
        <v>1</v>
      </c>
    </row>
    <row spans="1:4" r="2">
      <c t="s" s="2" r="C2">
        <v>2</v>
      </c>
      <c t="s" s="2" r="D2">
        <v>32</v>
      </c>
    </row>
    <row spans="1:4" r="3">
      <c t="s" s="3" r="A3">
        <v>669</v>
      </c>
    </row>
    <row spans="1:4" r="4">
      <c t="s" s="4" r="A4">
        <v>670</v>
      </c>
      <c t="n" s="7" r="C4">
        <v>28715959</v>
      </c>
      <c t="n" s="7" r="D4">
        <v>4010766</v>
      </c>
    </row>
    <row spans="1:4" r="5">
      <c t="s" s="4" r="A5">
        <v>671</v>
      </c>
      <c t="n" s="6" r="C5">
        <v>-1721600</v>
      </c>
      <c t="n" s="6" r="D5">
        <v>-739164</v>
      </c>
    </row>
    <row spans="1:4" r="6">
      <c t="s" s="4" r="A6">
        <v>672</v>
      </c>
      <c t="n" s="6" r="C6">
        <v>26994359</v>
      </c>
      <c t="n" s="6" r="D6">
        <v>3271602</v>
      </c>
    </row>
    <row spans="1:4" r="7">
      <c t="s" s="4" r="A7">
        <v>464</v>
      </c>
    </row>
    <row spans="1:4" r="8">
      <c t="s" s="3" r="A8">
        <v>669</v>
      </c>
    </row>
    <row spans="1:4" r="9">
      <c t="s" s="4" r="A9">
        <v>670</v>
      </c>
      <c t="n" s="6" r="C9">
        <v>24424341</v>
      </c>
    </row>
    <row spans="1:4" r="10">
      <c t="s" s="4" r="A10">
        <v>673</v>
      </c>
    </row>
    <row spans="1:4" r="11">
      <c t="s" s="3" r="A11">
        <v>669</v>
      </c>
    </row>
    <row spans="1:4" r="12">
      <c t="s" s="4" r="A12">
        <v>670</v>
      </c>
      <c t="n" s="7" r="C12">
        <v>4291618</v>
      </c>
      <c t="n" s="7" r="D12">
        <v>4010766</v>
      </c>
    </row>
    <row spans="1:4" r="13">
      <c t="s" s="4" r="A13">
        <v>674</v>
      </c>
    </row>
    <row spans="1:4" r="14">
      <c t="s" s="3" r="A14">
        <v>669</v>
      </c>
    </row>
    <row spans="1:4" r="15">
      <c t="s" s="4" r="A15">
        <v>576</v>
      </c>
      <c t="s" s="4" r="B15">
        <v>535</v>
      </c>
      <c t="s" s="4" r="C15">
        <v>577</v>
      </c>
    </row>
    <row spans="1:4" r="16">
      <c t="s" s="4" r="A16">
        <v>587</v>
      </c>
      <c t="s" s="4" r="C16">
        <v>675</v>
      </c>
    </row>
    <row spans="1:4" r="17">
      <c t="s" s="4" r="A17">
        <v>676</v>
      </c>
    </row>
    <row spans="1:4" r="18">
      <c t="s" s="3" r="A18">
        <v>669</v>
      </c>
    </row>
    <row spans="1:4" r="19">
      <c t="s" s="4" r="A19">
        <v>576</v>
      </c>
      <c t="s" s="4" r="C19">
        <v>610</v>
      </c>
    </row>
    <row spans="1:4" r="20">
      <c t="s" s="4" r="A20">
        <v>677</v>
      </c>
    </row>
    <row spans="1:4" r="21">
      <c t="s" s="3" r="A21">
        <v>669</v>
      </c>
    </row>
    <row spans="1:4" r="22">
      <c t="s" s="4" r="A22">
        <v>576</v>
      </c>
      <c t="s" s="4" r="B22">
        <v>535</v>
      </c>
      <c t="s" s="4" r="C22">
        <v>610</v>
      </c>
    </row>
    <row spans="1:4" r="23">
      <c t="s" s="4" r="A23">
        <v>587</v>
      </c>
      <c t="s" s="4" r="C23">
        <v>678</v>
      </c>
    </row>
    <row spans="1:4" r="24">
      <c t="s" s="4" r="A24">
        <v>679</v>
      </c>
    </row>
    <row spans="1:4" r="25">
      <c t="s" s="3" r="A25">
        <v>669</v>
      </c>
    </row>
    <row spans="1:4" r="26">
      <c t="s" s="4" r="A26">
        <v>576</v>
      </c>
      <c t="s" s="4" r="C26">
        <v>620</v>
      </c>
    </row>
    <row spans="1:4" r="27">
      <c t="s" s="4" r="A27">
        <v>680</v>
      </c>
    </row>
    <row spans="1:4" r="28">
      <c t="s" s="3" r="A28">
        <v>669</v>
      </c>
    </row>
    <row spans="1:4" r="29">
      <c t="s" s="4" r="A29">
        <v>576</v>
      </c>
      <c t="s" s="4" r="B29">
        <v>535</v>
      </c>
      <c t="s" s="4" r="C29">
        <v>620</v>
      </c>
    </row>
    <row spans="1:4" r="30">
      <c t="s" s="4" r="A30">
        <v>587</v>
      </c>
      <c t="s" s="4" r="C30">
        <v>638</v>
      </c>
    </row>
    <row spans="1:4" r="31">
      <c t="n" r="A31"/>
    </row>
    <row spans="1:4" r="32">
      <c t="s" s="4" r="A32">
        <v>535</v>
      </c>
      <c t="s" s="4" r="B32">
        <v>539</v>
      </c>
    </row>
  </sheetData>
  <mergeCells count="3">
    <mergeCell ref="A1:B2"/>
    <mergeCell ref="A31:C31"/>
    <mergeCell ref="B32:C3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t="s" s="1" r="A1">
        <v>681</v>
      </c>
      <c t="s" s="2" r="B1">
        <v>528</v>
      </c>
    </row>
    <row spans="1:2" r="2">
      <c t="s" s="3" r="A2">
        <v>682</v>
      </c>
    </row>
    <row spans="1:2" r="3">
      <c t="n" s="6" r="A3">
        <v>2016</v>
      </c>
      <c t="n" s="7" r="B3">
        <v>1721600</v>
      </c>
    </row>
    <row spans="1:2" r="4">
      <c t="n" s="6" r="A4">
        <v>2017</v>
      </c>
      <c t="n" s="6" r="B4">
        <v>1452043</v>
      </c>
    </row>
    <row spans="1:2" r="5">
      <c t="n" s="6" r="A5">
        <v>2018</v>
      </c>
      <c t="n" s="6" r="B5">
        <v>1339094</v>
      </c>
    </row>
    <row spans="1:2" r="6">
      <c t="n" s="6" r="A6">
        <v>2019</v>
      </c>
      <c t="n" s="6" r="B6">
        <v>1392345</v>
      </c>
    </row>
    <row spans="1:2" r="7">
      <c t="n" s="6" r="A7">
        <v>2020</v>
      </c>
      <c t="n" s="6" r="B7">
        <v>1427022</v>
      </c>
    </row>
    <row spans="1:2" r="8">
      <c t="s" s="4" r="A8">
        <v>530</v>
      </c>
      <c t="n" s="7" r="B8">
        <v>213838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3</v>
      </c>
      <c t="s" s="2" r="B1">
        <v>1</v>
      </c>
    </row>
    <row spans="1:4" r="2">
      <c t="s" s="2" r="B2">
        <v>2</v>
      </c>
      <c t="s" s="2" r="C2">
        <v>421</v>
      </c>
      <c t="s" s="2" r="D2">
        <v>32</v>
      </c>
    </row>
    <row spans="1:4" r="3">
      <c t="s" s="3" r="A3">
        <v>684</v>
      </c>
    </row>
    <row spans="1:4" r="4">
      <c t="s" s="4" r="A4">
        <v>85</v>
      </c>
      <c t="n" s="6" r="B4">
        <v>17303180</v>
      </c>
      <c t="n" s="6" r="D4">
        <v>17263842</v>
      </c>
    </row>
    <row spans="1:4" r="5">
      <c t="s" s="4" r="A5">
        <v>685</v>
      </c>
      <c t="n" s="7" r="B5">
        <v>1730</v>
      </c>
      <c t="n" s="7" r="D5">
        <v>1726</v>
      </c>
    </row>
    <row spans="1:4" r="6">
      <c t="s" s="4" r="A6">
        <v>686</v>
      </c>
      <c t="n" s="7" r="B6">
        <v>10000</v>
      </c>
    </row>
    <row spans="1:4" r="7">
      <c t="s" s="4" r="A7">
        <v>687</v>
      </c>
      <c t="n" s="7" r="B7">
        <v>20</v>
      </c>
    </row>
    <row spans="1:4" r="8">
      <c t="s" s="4" r="A8">
        <v>121</v>
      </c>
    </row>
    <row spans="1:4" r="9">
      <c t="s" s="3" r="A9">
        <v>684</v>
      </c>
    </row>
    <row spans="1:4" r="10">
      <c t="s" s="4" r="A10">
        <v>688</v>
      </c>
      <c t="n" s="7" r="C10">
        <v>435000</v>
      </c>
    </row>
    <row spans="1:4" r="11">
      <c t="s" s="4" r="A11">
        <v>689</v>
      </c>
      <c t="n" s="6" r="C11">
        <v>87000</v>
      </c>
    </row>
    <row spans="1:4" r="12">
      <c t="s" s="4" r="A12">
        <v>690</v>
      </c>
    </row>
    <row spans="1:4" r="13">
      <c t="s" s="3" r="A13">
        <v>684</v>
      </c>
    </row>
    <row spans="1:4" r="14">
      <c t="s" s="4" r="A14">
        <v>691</v>
      </c>
      <c t="n" s="7" r="C14">
        <v>100000</v>
      </c>
    </row>
    <row spans="1:4" r="15">
      <c t="s" s="4" r="A15">
        <v>85</v>
      </c>
      <c t="n" s="6" r="C15">
        <v>1000</v>
      </c>
    </row>
    <row spans="1:4" r="16">
      <c t="s" s="4" r="A16">
        <v>685</v>
      </c>
      <c t="n" s="7" r="C16">
        <v>5000</v>
      </c>
    </row>
    <row spans="1:4" r="17">
      <c t="s" s="4" r="A17">
        <v>688</v>
      </c>
      <c t="n" s="6" r="C17">
        <v>8700000</v>
      </c>
    </row>
    <row spans="1:4" r="18">
      <c t="s" s="4" r="A18">
        <v>692</v>
      </c>
      <c t="s" s="4" r="B18">
        <v>693</v>
      </c>
    </row>
    <row spans="1:4" r="19">
      <c t="s" s="4" r="A19">
        <v>694</v>
      </c>
    </row>
    <row spans="1:4" r="20">
      <c t="s" s="3" r="A20">
        <v>684</v>
      </c>
    </row>
    <row spans="1:4" r="21">
      <c t="s" s="4" r="A21">
        <v>691</v>
      </c>
      <c t="n" s="7" r="C21">
        <v>105000</v>
      </c>
    </row>
    <row spans="1:4" r="22">
      <c t="s" s="4" r="A22">
        <v>695</v>
      </c>
      <c t="n" s="6" r="C22">
        <v>87</v>
      </c>
    </row>
    <row spans="1:4" r="23">
      <c t="s" s="4" r="A23">
        <v>696</v>
      </c>
    </row>
    <row spans="1:4" r="24">
      <c t="s" s="3" r="A24">
        <v>684</v>
      </c>
    </row>
    <row spans="1:4" r="25">
      <c t="s" s="4" r="A25">
        <v>691</v>
      </c>
      <c t="n" s="7" r="C25">
        <v>913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697</v>
      </c>
      <c t="s" s="2" r="B1">
        <v>1</v>
      </c>
    </row>
    <row spans="1:3" r="2">
      <c t="s" s="2" r="B2">
        <v>2</v>
      </c>
      <c t="s" s="2" r="C2">
        <v>32</v>
      </c>
    </row>
    <row spans="1:3" r="3">
      <c t="s" s="3" r="A3">
        <v>211</v>
      </c>
    </row>
    <row spans="1:3" r="4">
      <c t="s" s="4" r="A4">
        <v>698</v>
      </c>
      <c t="n" s="7" r="B4">
        <v>0</v>
      </c>
      <c t="n" s="7" r="C4">
        <v>0</v>
      </c>
    </row>
    <row spans="1:3" r="5">
      <c t="s" s="4" r="A5">
        <v>699</v>
      </c>
      <c t="n" s="6" r="B5">
        <v>4192217</v>
      </c>
      <c t="n" s="6" r="C5">
        <v>3930325</v>
      </c>
    </row>
    <row spans="1:3" r="6">
      <c t="s" s="4" r="A6">
        <v>700</v>
      </c>
      <c t="n" s="6" r="B6">
        <v>9462991</v>
      </c>
      <c t="n" s="6" r="C6">
        <v>9933563</v>
      </c>
    </row>
    <row spans="1:3" r="7">
      <c t="s" s="4" r="A7">
        <v>701</v>
      </c>
      <c t="n" s="6" r="B7">
        <v>7121172</v>
      </c>
      <c t="n" s="6" r="C7">
        <v>9555581</v>
      </c>
    </row>
    <row spans="1:3" r="8">
      <c t="s" s="4" r="A8">
        <v>702</v>
      </c>
      <c t="n" s="7" r="B8">
        <v>424593</v>
      </c>
      <c t="n" s="7" r="C8">
        <v>5608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spans="1:2" r="1">
      <c t="s" s="1" r="A1">
        <v>703</v>
      </c>
      <c t="s" s="2" r="B1">
        <v>528</v>
      </c>
    </row>
    <row spans="1:2" r="2">
      <c t="s" s="3" r="A2">
        <v>211</v>
      </c>
    </row>
    <row spans="1:2" r="3">
      <c t="n" s="6" r="A3">
        <v>2016</v>
      </c>
      <c t="n" s="7" r="B3">
        <v>11424443</v>
      </c>
    </row>
    <row spans="1:2" r="4">
      <c t="n" s="6" r="A4">
        <v>2017</v>
      </c>
      <c t="n" s="6" r="B4">
        <v>11670761</v>
      </c>
    </row>
    <row spans="1:2" r="5">
      <c t="n" s="6" r="A5">
        <v>2018</v>
      </c>
      <c t="n" s="6" r="B5">
        <v>11702509</v>
      </c>
    </row>
    <row spans="1:2" r="6">
      <c t="n" s="6" r="A6">
        <v>2019</v>
      </c>
      <c t="n" s="6" r="B6">
        <v>11460557</v>
      </c>
    </row>
    <row spans="1:2" r="7">
      <c t="n" s="6" r="A7">
        <v>2020</v>
      </c>
      <c t="n" s="6" r="B7">
        <v>11739984</v>
      </c>
    </row>
    <row spans="1:2" r="8">
      <c t="s" s="4" r="A8">
        <v>530</v>
      </c>
      <c t="n" s="6" r="B8">
        <v>72920292</v>
      </c>
    </row>
    <row spans="1:2" r="9">
      <c t="s" s="4" r="A9">
        <v>704</v>
      </c>
      <c t="n" s="6" r="B9">
        <v>-2666171</v>
      </c>
    </row>
    <row spans="1:2" r="10">
      <c t="s" s="4" r="A10">
        <v>120</v>
      </c>
      <c t="n" s="7" r="B10">
        <v>1282523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705</v>
      </c>
      <c t="s" s="2" r="B1">
        <v>1</v>
      </c>
    </row>
    <row spans="1:3" r="2">
      <c t="s" s="2" r="B2">
        <v>2</v>
      </c>
      <c t="s" s="2" r="C2">
        <v>32</v>
      </c>
    </row>
    <row spans="1:3" r="3">
      <c t="s" s="3" r="A3">
        <v>214</v>
      </c>
    </row>
    <row spans="1:3" r="4">
      <c t="s" s="4" r="A4">
        <v>706</v>
      </c>
      <c t="n" s="7" r="B4">
        <v>-280097</v>
      </c>
      <c t="n" s="7" r="C4">
        <v>-302464</v>
      </c>
    </row>
    <row spans="1:3" r="5">
      <c t="s" s="4" r="A5">
        <v>707</v>
      </c>
      <c t="n" s="6" r="B5">
        <v>836290</v>
      </c>
      <c t="n" s="6" r="C5">
        <v>1619321</v>
      </c>
    </row>
    <row spans="1:3" r="6">
      <c t="s" s="4" r="A6">
        <v>708</v>
      </c>
      <c t="n" s="6" r="B6">
        <v>563885</v>
      </c>
      <c t="n" s="6" r="C6">
        <v>-465069</v>
      </c>
    </row>
    <row spans="1:3" r="7">
      <c t="s" s="4" r="A7">
        <v>709</v>
      </c>
      <c t="n" s="6" r="B7">
        <v>1120078</v>
      </c>
      <c t="n" s="6" r="C7">
        <v>851788</v>
      </c>
    </row>
    <row spans="1:3" r="8">
      <c t="s" s="4" r="A8">
        <v>456</v>
      </c>
      <c t="n" s="7" r="B8">
        <v>-3181334</v>
      </c>
      <c t="n" s="7" r="C8">
        <v>2190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710</v>
      </c>
      <c t="s" s="2" r="B1">
        <v>2</v>
      </c>
      <c t="s" s="2" r="C1">
        <v>32</v>
      </c>
      <c t="s" s="2" r="D1">
        <v>421</v>
      </c>
    </row>
    <row spans="1:4" r="2">
      <c t="s" s="3" r="A2">
        <v>711</v>
      </c>
    </row>
    <row spans="1:4" r="3">
      <c t="s" s="4" r="A3">
        <v>422</v>
      </c>
      <c t="n" s="7" r="B3">
        <v>15581</v>
      </c>
      <c t="n" s="7" r="C3">
        <v>4512</v>
      </c>
    </row>
    <row spans="1:4" r="4">
      <c t="s" s="4" r="A4">
        <v>50</v>
      </c>
      <c t="n" s="6" r="B4">
        <v>103052</v>
      </c>
      <c t="n" s="6" r="C4">
        <v>712683</v>
      </c>
    </row>
    <row spans="1:4" r="5">
      <c t="s" s="4" r="A5">
        <v>51</v>
      </c>
      <c t="n" s="6" r="B5">
        <v>64452</v>
      </c>
      <c t="n" s="6" r="C5">
        <v>260655</v>
      </c>
    </row>
    <row spans="1:4" r="6">
      <c t="s" s="4" r="A6">
        <v>712</v>
      </c>
      <c t="n" s="6" r="B6">
        <v>3454238</v>
      </c>
      <c t="n" s="6" r="C6">
        <v>3856114</v>
      </c>
    </row>
    <row spans="1:4" r="7">
      <c t="s" s="4" r="A7">
        <v>46</v>
      </c>
      <c t="n" s="6" r="B7">
        <v>215472</v>
      </c>
      <c t="n" s="6" r="C7">
        <v>54836</v>
      </c>
    </row>
    <row spans="1:4" r="8">
      <c t="s" s="4" r="A8">
        <v>713</v>
      </c>
      <c t="n" s="6" r="B8">
        <v>3852795</v>
      </c>
      <c t="n" s="6" r="C8">
        <v>4888800</v>
      </c>
    </row>
    <row spans="1:4" r="9">
      <c t="s" s="4" r="A9">
        <v>714</v>
      </c>
      <c t="n" s="6" r="B9">
        <v>-215473</v>
      </c>
      <c t="n" s="6" r="C9">
        <v>-779358</v>
      </c>
      <c t="n" s="7" r="D9">
        <v>-314289</v>
      </c>
    </row>
    <row spans="1:4" r="10">
      <c t="s" s="4" r="A10">
        <v>715</v>
      </c>
      <c t="n" s="6" r="B10">
        <v>3637322</v>
      </c>
      <c t="n" s="6" r="C10">
        <v>4109442</v>
      </c>
    </row>
    <row spans="1:4" r="11">
      <c t="s" s="3" r="A11">
        <v>716</v>
      </c>
    </row>
    <row spans="1:4" r="12">
      <c t="s" s="4" r="A12">
        <v>717</v>
      </c>
      <c t="n" s="6" r="B12">
        <v>-1135598</v>
      </c>
      <c t="n" s="6" r="C12">
        <v>-1267740</v>
      </c>
    </row>
    <row spans="1:4" r="13">
      <c t="s" s="4" r="A13">
        <v>718</v>
      </c>
      <c t="n" s="6" r="B13">
        <v>-823739</v>
      </c>
      <c t="n" s="6" r="C13">
        <v>-1103847</v>
      </c>
    </row>
    <row spans="1:4" r="14">
      <c t="s" s="4" r="A14">
        <v>719</v>
      </c>
      <c t="n" s="6" r="B14">
        <v>-637833</v>
      </c>
      <c t="n" s="6" r="C14">
        <v>-861869</v>
      </c>
    </row>
    <row spans="1:4" r="15">
      <c t="s" s="4" r="A15">
        <v>38</v>
      </c>
      <c t="n" s="6" r="B15">
        <v>-165758</v>
      </c>
      <c t="n" s="6" r="C15">
        <v>-207976</v>
      </c>
    </row>
    <row spans="1:4" r="16">
      <c t="s" s="4" r="A16">
        <v>720</v>
      </c>
      <c t="n" s="6" r="B16">
        <v>-38104</v>
      </c>
    </row>
    <row spans="1:4" r="17">
      <c t="s" s="4" r="A17">
        <v>721</v>
      </c>
      <c t="n" s="6" r="B17">
        <v>-2801032</v>
      </c>
      <c t="n" s="6" r="C17">
        <v>-3441432</v>
      </c>
    </row>
    <row spans="1:4" r="18">
      <c t="s" s="4" r="A18">
        <v>722</v>
      </c>
      <c t="n" s="7" r="B18">
        <v>836290</v>
      </c>
      <c t="n" s="7" r="C18">
        <v>6680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723</v>
      </c>
      <c t="s" s="2" r="B1">
        <v>1</v>
      </c>
    </row>
    <row spans="1:3" r="2">
      <c t="s" s="2" r="B2">
        <v>2</v>
      </c>
      <c t="s" s="2" r="C2">
        <v>32</v>
      </c>
    </row>
    <row spans="1:3" r="3">
      <c t="s" s="3" r="A3">
        <v>724</v>
      </c>
    </row>
    <row spans="1:3" r="4">
      <c t="s" s="4" r="A4">
        <v>725</v>
      </c>
      <c t="n" s="7" r="B4">
        <v>779358</v>
      </c>
      <c t="n" s="7" r="C4">
        <v>314289</v>
      </c>
    </row>
    <row spans="1:3" r="5">
      <c t="s" s="4" r="A5">
        <v>726</v>
      </c>
      <c t="n" s="6" r="B5">
        <v>-563885</v>
      </c>
      <c t="n" s="6" r="C5">
        <v>465069</v>
      </c>
    </row>
    <row spans="1:3" r="6">
      <c t="s" s="4" r="A6">
        <v>727</v>
      </c>
      <c t="n" s="7" r="B6">
        <v>215473</v>
      </c>
      <c t="n" s="7" r="C6">
        <v>7793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728</v>
      </c>
      <c t="s" s="2" r="B1">
        <v>1</v>
      </c>
    </row>
    <row spans="1:3" r="2">
      <c t="s" s="2" r="B2">
        <v>2</v>
      </c>
      <c t="s" s="2" r="C2">
        <v>32</v>
      </c>
    </row>
    <row spans="1:3" r="3">
      <c t="s" s="3" r="A3">
        <v>214</v>
      </c>
    </row>
    <row spans="1:3" r="4">
      <c t="s" s="4" r="A4">
        <v>729</v>
      </c>
      <c t="s" s="4" r="B4">
        <v>483</v>
      </c>
      <c t="s" s="4" r="C4">
        <v>483</v>
      </c>
    </row>
    <row spans="1:3" r="5">
      <c t="s" s="4" r="A5">
        <v>730</v>
      </c>
      <c t="s" s="4" r="B5">
        <v>384</v>
      </c>
      <c t="s" s="4" r="C5">
        <v>384</v>
      </c>
    </row>
    <row spans="1:3" r="6">
      <c t="s" s="4" r="A6">
        <v>731</v>
      </c>
      <c t="s" s="4" r="B6">
        <v>384</v>
      </c>
      <c t="s" s="4" r="C6">
        <v>732</v>
      </c>
    </row>
    <row spans="1:3" r="7">
      <c t="s" s="4" r="A7">
        <v>733</v>
      </c>
      <c t="s" s="4" r="B7">
        <v>734</v>
      </c>
      <c t="s" s="4" r="C7">
        <v>735</v>
      </c>
    </row>
    <row spans="1:3" r="8">
      <c t="s" s="4" r="A8">
        <v>736</v>
      </c>
      <c t="s" s="4" r="B8">
        <v>737</v>
      </c>
      <c t="s" s="4" r="C8">
        <v>738</v>
      </c>
    </row>
    <row spans="1:3" r="9">
      <c t="s" s="4" r="A9">
        <v>73</v>
      </c>
      <c t="s" s="4" r="B9">
        <v>739</v>
      </c>
      <c t="s" s="4" r="C9">
        <v>740</v>
      </c>
    </row>
    <row spans="1:3" r="10">
      <c t="s" s="4" r="A10">
        <v>388</v>
      </c>
      <c t="s" s="4" r="C10">
        <v>383</v>
      </c>
    </row>
    <row spans="1:3" r="11">
      <c t="s" s="4" r="A11">
        <v>741</v>
      </c>
      <c t="s" s="4" r="B11">
        <v>732</v>
      </c>
      <c t="s" s="4" r="C11">
        <v>7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16"/>
  </cols>
  <sheetData>
    <row spans="1:2" r="1">
      <c t="s" s="1" r="A1">
        <v>743</v>
      </c>
      <c t="s" s="2" r="B1">
        <v>1</v>
      </c>
    </row>
    <row spans="1:2" r="2">
      <c t="s" s="2" r="B2">
        <v>2</v>
      </c>
    </row>
    <row spans="1:2" r="3">
      <c t="s" s="4" r="A3">
        <v>744</v>
      </c>
    </row>
    <row spans="1:2" r="4">
      <c t="s" s="3" r="A4">
        <v>745</v>
      </c>
    </row>
    <row spans="1:2" r="5">
      <c t="s" s="4" r="A5">
        <v>746</v>
      </c>
      <c t="n" s="6" r="B5">
        <v>2009</v>
      </c>
    </row>
    <row spans="1:2" r="6">
      <c t="s" s="4" r="A6">
        <v>747</v>
      </c>
    </row>
    <row spans="1:2" r="7">
      <c t="s" s="3" r="A7">
        <v>745</v>
      </c>
    </row>
    <row spans="1:2" r="8">
      <c t="s" s="4" r="A8">
        <v>746</v>
      </c>
      <c t="n" s="6" r="B8">
        <v>20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2"/>
    <col customWidth="1" max="2" min="2" width="20"/>
    <col customWidth="1" max="3" min="3" width="14"/>
    <col customWidth="1" max="4" min="4" width="20"/>
    <col customWidth="1" max="5" min="5" width="20"/>
    <col customWidth="1" max="6" min="6" width="20"/>
  </cols>
  <sheetData>
    <row spans="1:6" r="1">
      <c t="s" s="1" r="A1">
        <v>748</v>
      </c>
      <c t="s" s="2" r="B1">
        <v>347</v>
      </c>
      <c t="s" s="2" r="C1">
        <v>348</v>
      </c>
      <c t="s" s="2" r="D1">
        <v>349</v>
      </c>
      <c t="s" s="2" r="E1">
        <v>350</v>
      </c>
      <c t="s" s="2" r="F1">
        <v>351</v>
      </c>
    </row>
    <row spans="1:6" r="2">
      <c t="s" s="3" r="A2">
        <v>749</v>
      </c>
    </row>
    <row spans="1:6" r="3">
      <c t="s" s="4" r="A3">
        <v>353</v>
      </c>
      <c t="n" s="11" r="B3">
        <v>0.1</v>
      </c>
    </row>
    <row spans="1:6" r="4">
      <c t="s" s="4" r="A4">
        <v>86</v>
      </c>
      <c t="n" s="6" r="B4">
        <v>17263842</v>
      </c>
      <c t="n" s="6" r="D4">
        <v>17303180</v>
      </c>
      <c t="n" s="6" r="E4">
        <v>17263842</v>
      </c>
      <c t="n" s="6" r="F4">
        <v>172638414</v>
      </c>
    </row>
    <row spans="1:6" r="5">
      <c t="s" s="4" r="A5">
        <v>354</v>
      </c>
    </row>
    <row spans="1:6" r="6">
      <c t="s" s="3" r="A6">
        <v>749</v>
      </c>
    </row>
    <row spans="1:6" r="7">
      <c t="s" s="4" r="A7">
        <v>353</v>
      </c>
      <c t="n" s="10" r="C7">
        <v>0.33</v>
      </c>
    </row>
    <row spans="1:6" r="8">
      <c t="s" s="4" r="A8">
        <v>355</v>
      </c>
    </row>
    <row spans="1:6" r="9">
      <c t="s" s="3" r="A9">
        <v>749</v>
      </c>
    </row>
    <row spans="1:6" r="10">
      <c t="s" s="4" r="A10">
        <v>353</v>
      </c>
      <c t="n" s="11" r="C10">
        <v>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0</v>
      </c>
      <c t="s" s="2" r="B1">
        <v>1</v>
      </c>
    </row>
    <row spans="1:3" r="2">
      <c t="s" s="2" r="B2">
        <v>2</v>
      </c>
      <c t="s" s="2" r="C2">
        <v>32</v>
      </c>
    </row>
    <row spans="1:3" r="3">
      <c t="s" s="3" r="A3">
        <v>751</v>
      </c>
    </row>
    <row spans="1:3" r="4">
      <c t="s" s="4" r="A4">
        <v>752</v>
      </c>
      <c t="n" s="6" r="B4">
        <v>2000000</v>
      </c>
    </row>
    <row spans="1:3" r="5">
      <c t="s" s="4" r="A5">
        <v>753</v>
      </c>
      <c t="n" s="7" r="B5">
        <v>0</v>
      </c>
    </row>
    <row spans="1:3" r="6">
      <c t="s" s="4" r="A6">
        <v>754</v>
      </c>
      <c t="n" s="7" r="B6">
        <v>0</v>
      </c>
    </row>
    <row spans="1:3" r="7">
      <c t="s" s="4" r="A7">
        <v>755</v>
      </c>
    </row>
    <row spans="1:3" r="8">
      <c t="s" s="3" r="A8">
        <v>751</v>
      </c>
    </row>
    <row spans="1:3" r="9">
      <c t="s" s="4" r="A9">
        <v>756</v>
      </c>
      <c t="n" s="6" r="B9">
        <v>60125</v>
      </c>
      <c t="n" s="6" r="C9">
        <v>971755</v>
      </c>
    </row>
    <row spans="1:3" r="10">
      <c t="s" s="4" r="A10">
        <v>757</v>
      </c>
      <c t="n" s="7" r="B10">
        <v>256000</v>
      </c>
      <c t="n" s="7" r="C10">
        <v>3518000</v>
      </c>
    </row>
    <row spans="1:3" r="11">
      <c t="s" s="4" r="A11">
        <v>758</v>
      </c>
      <c t="n" s="6" r="B11">
        <v>1637000</v>
      </c>
      <c t="n" s="6" r="C11">
        <v>1337000</v>
      </c>
    </row>
    <row spans="1:3" r="12">
      <c t="s" s="4" r="A12">
        <v>759</v>
      </c>
      <c t="n" s="7" r="B12">
        <v>1599000</v>
      </c>
      <c t="n" s="7" r="C12">
        <v>229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7"/>
  </cols>
  <sheetData>
    <row spans="1:3" r="1">
      <c t="s" s="1" r="A1">
        <v>760</v>
      </c>
      <c t="s" s="2" r="B1">
        <v>1</v>
      </c>
    </row>
    <row spans="1:3" r="2">
      <c t="s" s="2" r="B2">
        <v>2</v>
      </c>
      <c t="s" s="2" r="C2">
        <v>32</v>
      </c>
    </row>
    <row spans="1:3" r="3">
      <c t="s" s="3" r="A3">
        <v>220</v>
      </c>
    </row>
    <row spans="1:3" r="4">
      <c t="s" s="4" r="A4">
        <v>761</v>
      </c>
      <c t="s" s="4" r="B4">
        <v>762</v>
      </c>
      <c t="s" s="4" r="C4">
        <v>763</v>
      </c>
    </row>
    <row spans="1:3" r="5">
      <c t="s" s="4" r="A5">
        <v>764</v>
      </c>
      <c t="s" s="4" r="C5">
        <v>765</v>
      </c>
    </row>
    <row spans="1:3" r="6">
      <c t="s" s="4" r="A6">
        <v>766</v>
      </c>
      <c t="s" s="4" r="C6">
        <v>767</v>
      </c>
    </row>
    <row spans="1:3" r="7">
      <c t="s" s="4" r="A7">
        <v>768</v>
      </c>
      <c t="s" s="4" r="C7">
        <v>47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769</v>
      </c>
      <c t="s" s="2" r="B1">
        <v>1</v>
      </c>
    </row>
    <row spans="1:4" r="2">
      <c t="s" s="2" r="B2">
        <v>2</v>
      </c>
      <c t="s" s="2" r="C2">
        <v>32</v>
      </c>
      <c t="s" s="2" r="D2">
        <v>421</v>
      </c>
    </row>
    <row spans="1:4" r="3">
      <c t="s" s="4" r="A3">
        <v>770</v>
      </c>
    </row>
    <row spans="1:4" r="4">
      <c t="s" s="3" r="A4">
        <v>771</v>
      </c>
    </row>
    <row spans="1:4" r="5">
      <c t="s" s="4" r="A5">
        <v>772</v>
      </c>
      <c t="n" s="6" r="B5">
        <v>1605956</v>
      </c>
      <c t="n" s="6" r="C5">
        <v>1836106</v>
      </c>
    </row>
    <row spans="1:4" r="6">
      <c t="s" s="4" r="A6">
        <v>773</v>
      </c>
      <c t="n" s="6" r="B6">
        <v>1605956</v>
      </c>
      <c t="n" s="6" r="C6">
        <v>1605956</v>
      </c>
      <c t="n" s="6" r="D6">
        <v>1836106</v>
      </c>
    </row>
    <row spans="1:4" r="7">
      <c t="s" s="3" r="A7">
        <v>774</v>
      </c>
    </row>
    <row spans="1:4" r="8">
      <c t="s" s="4" r="A8">
        <v>775</v>
      </c>
      <c t="n" s="9" r="B8">
        <v>12.5</v>
      </c>
      <c t="n" s="9" r="C8">
        <v>12.91</v>
      </c>
    </row>
    <row spans="1:4" r="9">
      <c t="s" s="4" r="A9">
        <v>776</v>
      </c>
      <c t="n" s="9" r="B9">
        <v>12.5</v>
      </c>
      <c t="n" s="9" r="C9">
        <v>12.5</v>
      </c>
      <c t="n" s="9" r="D9">
        <v>12.91</v>
      </c>
    </row>
    <row spans="1:4" r="10">
      <c t="s" s="4" r="A10">
        <v>777</v>
      </c>
      <c t="n" s="6" r="B10">
        <v>1605956</v>
      </c>
    </row>
    <row spans="1:4" r="11">
      <c t="s" s="4" r="A11">
        <v>778</v>
      </c>
      <c t="n" s="6" r="B11">
        <v>1605796</v>
      </c>
    </row>
    <row spans="1:4" r="12">
      <c t="s" s="4" r="A12">
        <v>779</v>
      </c>
    </row>
    <row spans="1:4" r="13">
      <c t="s" s="3" r="A13">
        <v>774</v>
      </c>
    </row>
    <row spans="1:4" r="14">
      <c t="s" s="4" r="A14">
        <v>780</v>
      </c>
      <c t="n" s="7" r="B14">
        <v>5</v>
      </c>
    </row>
    <row spans="1:4" r="15">
      <c t="s" s="4" r="A15">
        <v>777</v>
      </c>
      <c t="n" s="6" r="B15">
        <v>102000</v>
      </c>
    </row>
    <row spans="1:4" r="16">
      <c t="s" s="4" r="A16">
        <v>781</v>
      </c>
      <c t="s" s="4" r="B16">
        <v>782</v>
      </c>
    </row>
    <row spans="1:4" r="17">
      <c t="s" s="4" r="A17">
        <v>783</v>
      </c>
      <c t="n" s="9" r="B17">
        <v>4.59</v>
      </c>
    </row>
    <row spans="1:4" r="18">
      <c t="s" s="4" r="A18">
        <v>778</v>
      </c>
      <c t="n" s="6" r="B18">
        <v>102000</v>
      </c>
    </row>
    <row spans="1:4" r="19">
      <c t="s" s="4" r="A19">
        <v>784</v>
      </c>
      <c t="n" s="9" r="B19">
        <v>4.59</v>
      </c>
    </row>
    <row spans="1:4" r="20">
      <c t="s" s="4" r="A20">
        <v>785</v>
      </c>
    </row>
    <row spans="1:4" r="21">
      <c t="s" s="3" r="A21">
        <v>774</v>
      </c>
    </row>
    <row spans="1:4" r="22">
      <c t="s" s="4" r="A22">
        <v>786</v>
      </c>
      <c t="n" s="10" r="B22">
        <v>5.01</v>
      </c>
    </row>
    <row spans="1:4" r="23">
      <c t="s" s="4" r="A23">
        <v>780</v>
      </c>
      <c t="n" s="7" r="B23">
        <v>10</v>
      </c>
    </row>
    <row spans="1:4" r="24">
      <c t="s" s="4" r="A24">
        <v>777</v>
      </c>
      <c t="n" s="6" r="B24">
        <v>193750</v>
      </c>
    </row>
    <row spans="1:4" r="25">
      <c t="s" s="4" r="A25">
        <v>781</v>
      </c>
      <c t="s" s="4" r="B25">
        <v>787</v>
      </c>
    </row>
    <row spans="1:4" r="26">
      <c t="s" s="4" r="A26">
        <v>783</v>
      </c>
      <c t="n" s="7" r="B26">
        <v>10</v>
      </c>
    </row>
    <row spans="1:4" r="27">
      <c t="s" s="4" r="A27">
        <v>778</v>
      </c>
      <c t="n" s="6" r="B27">
        <v>193750</v>
      </c>
    </row>
    <row spans="1:4" r="28">
      <c t="s" s="4" r="A28">
        <v>784</v>
      </c>
      <c t="n" s="7" r="B28">
        <v>10</v>
      </c>
    </row>
    <row spans="1:4" r="29">
      <c t="s" s="4" r="A29">
        <v>788</v>
      </c>
    </row>
    <row spans="1:4" r="30">
      <c t="s" s="3" r="A30">
        <v>774</v>
      </c>
    </row>
    <row spans="1:4" r="31">
      <c t="s" s="4" r="A31">
        <v>786</v>
      </c>
      <c t="n" s="7" r="B31">
        <v>10</v>
      </c>
    </row>
    <row spans="1:4" r="32">
      <c t="s" s="4" r="A32">
        <v>777</v>
      </c>
      <c t="n" s="6" r="B32">
        <v>1310206</v>
      </c>
    </row>
    <row spans="1:4" r="33">
      <c t="s" s="4" r="A33">
        <v>781</v>
      </c>
      <c t="s" s="4" r="B33">
        <v>789</v>
      </c>
    </row>
    <row spans="1:4" r="34">
      <c t="s" s="4" r="A34">
        <v>783</v>
      </c>
      <c t="n" s="9" r="B34">
        <v>13.48</v>
      </c>
    </row>
    <row spans="1:4" r="35">
      <c t="s" s="4" r="A35">
        <v>778</v>
      </c>
      <c t="n" s="6" r="B35">
        <v>1310046</v>
      </c>
    </row>
    <row spans="1:4" r="36">
      <c t="s" s="4" r="A36">
        <v>784</v>
      </c>
      <c t="n" s="9" r="B36">
        <v>13.48</v>
      </c>
    </row>
    <row spans="1:4" r="37">
      <c t="s" s="4" r="A37">
        <v>790</v>
      </c>
    </row>
    <row spans="1:4" r="38">
      <c t="s" s="3" r="A38">
        <v>771</v>
      </c>
    </row>
    <row spans="1:4" r="39">
      <c t="s" s="4" r="A39">
        <v>791</v>
      </c>
      <c t="n" s="6" r="C39">
        <v>1500</v>
      </c>
    </row>
    <row spans="1:4" r="40">
      <c t="s" s="4" r="A40">
        <v>792</v>
      </c>
      <c t="n" s="6" r="C40">
        <v>-229650</v>
      </c>
    </row>
    <row spans="1:4" r="41">
      <c t="s" s="3" r="A41">
        <v>774</v>
      </c>
    </row>
    <row spans="1:4" r="42">
      <c t="s" s="4" r="A42">
        <v>793</v>
      </c>
      <c t="n" s="6" r="D42">
        <v>5</v>
      </c>
    </row>
    <row spans="1:4" r="43">
      <c t="s" s="4" r="A43">
        <v>794</v>
      </c>
      <c t="n" s="10" r="D43">
        <v>15.82</v>
      </c>
    </row>
    <row spans="1:4" r="44">
      <c t="s" s="4" r="A44">
        <v>795</v>
      </c>
    </row>
    <row spans="1:4" r="45">
      <c t="s" s="3" r="A45">
        <v>771</v>
      </c>
    </row>
    <row spans="1:4" r="46">
      <c t="s" s="4" r="A46">
        <v>792</v>
      </c>
      <c t="n" s="6" r="C46">
        <v>-2000</v>
      </c>
    </row>
    <row spans="1:4" r="47">
      <c t="s" s="3" r="A47">
        <v>774</v>
      </c>
    </row>
    <row spans="1:4" r="48">
      <c t="s" s="4" r="A48">
        <v>794</v>
      </c>
      <c t="n" s="9" r="D48">
        <v>1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796</v>
      </c>
      <c t="s" s="2" r="B1">
        <v>1</v>
      </c>
    </row>
    <row spans="1:3" r="2">
      <c t="s" s="2" r="B2">
        <v>2</v>
      </c>
      <c t="s" s="2" r="C2">
        <v>32</v>
      </c>
    </row>
    <row spans="1:3" r="3">
      <c t="s" s="3" r="A3">
        <v>797</v>
      </c>
    </row>
    <row spans="1:3" r="4">
      <c t="s" s="4" r="A4">
        <v>798</v>
      </c>
      <c t="n" s="6" r="B4">
        <v>782340</v>
      </c>
      <c t="n" s="6" r="C4">
        <v>26000</v>
      </c>
    </row>
    <row spans="1:3" r="5">
      <c t="s" s="4" r="A5">
        <v>799</v>
      </c>
      <c t="n" s="6" r="B5">
        <v>60125</v>
      </c>
      <c t="n" s="6" r="C5">
        <v>971755</v>
      </c>
    </row>
    <row spans="1:3" r="6">
      <c t="s" s="4" r="A6">
        <v>800</v>
      </c>
      <c t="n" s="6" r="B6">
        <v>-229960</v>
      </c>
      <c t="n" s="6" r="C6">
        <v>-212415</v>
      </c>
    </row>
    <row spans="1:3" r="7">
      <c t="s" s="4" r="A7">
        <v>801</v>
      </c>
      <c t="n" s="6" r="C7">
        <v>-3000</v>
      </c>
    </row>
    <row spans="1:3" r="8">
      <c t="s" s="4" r="A8">
        <v>802</v>
      </c>
      <c t="n" s="6" r="B8">
        <v>612505</v>
      </c>
      <c t="n" s="6" r="C8">
        <v>782340</v>
      </c>
    </row>
    <row spans="1:3" r="9">
      <c t="s" s="3" r="A9">
        <v>803</v>
      </c>
    </row>
    <row spans="1:3" r="10">
      <c t="s" s="4" r="A10">
        <v>804</v>
      </c>
      <c t="n" s="9" r="B10">
        <v>3.62</v>
      </c>
      <c t="n" s="9" r="C10">
        <v>4.7</v>
      </c>
    </row>
    <row spans="1:3" r="11">
      <c t="s" s="4" r="A11">
        <v>805</v>
      </c>
      <c t="n" s="10" r="B11">
        <v>4.26</v>
      </c>
      <c t="n" s="10" r="C11">
        <v>3.62</v>
      </c>
    </row>
    <row spans="1:3" r="12">
      <c t="s" s="4" r="A12">
        <v>806</v>
      </c>
      <c t="n" s="10" r="B12">
        <v>-3.71</v>
      </c>
      <c t="n" s="10" r="C12">
        <v>3.71</v>
      </c>
    </row>
    <row spans="1:3" r="13">
      <c t="s" s="4" r="A13">
        <v>807</v>
      </c>
      <c t="n" s="10" r="C13">
        <v>4.9</v>
      </c>
    </row>
    <row spans="1:3" r="14">
      <c t="s" s="4" r="A14">
        <v>808</v>
      </c>
      <c t="n" s="9" r="B14">
        <v>3.65</v>
      </c>
      <c t="n" s="9" r="C14">
        <v>3.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809</v>
      </c>
      <c t="s" s="2" r="B1">
        <v>810</v>
      </c>
      <c t="s" s="2" r="C1">
        <v>2</v>
      </c>
      <c t="s" s="2" r="D1">
        <v>32</v>
      </c>
    </row>
    <row spans="1:4" r="2">
      <c t="s" s="3" r="A2">
        <v>811</v>
      </c>
    </row>
    <row spans="1:4" r="3">
      <c t="s" s="4" r="A3">
        <v>812</v>
      </c>
      <c t="n" s="7" r="C3">
        <v>9462991</v>
      </c>
      <c t="n" s="7" r="D3">
        <v>9933563</v>
      </c>
    </row>
    <row spans="1:4" r="4">
      <c t="s" s="4" r="A4">
        <v>813</v>
      </c>
    </row>
    <row spans="1:4" r="5">
      <c t="s" s="3" r="A5">
        <v>811</v>
      </c>
    </row>
    <row spans="1:4" r="6">
      <c t="s" s="4" r="A6">
        <v>814</v>
      </c>
      <c t="s" s="4" r="B6">
        <v>815</v>
      </c>
    </row>
    <row spans="1:4" r="7">
      <c t="s" s="4" r="A7">
        <v>812</v>
      </c>
      <c t="n" s="7" r="B7">
        <v>2300000</v>
      </c>
    </row>
    <row spans="1:4" r="8">
      <c t="s" s="4" r="A8">
        <v>816</v>
      </c>
      <c t="s" s="4" r="B8">
        <v>655</v>
      </c>
    </row>
    <row spans="1:4" r="9">
      <c t="s" s="4" r="A9">
        <v>817</v>
      </c>
      <c t="n" s="7" r="B9">
        <v>2100000</v>
      </c>
    </row>
    <row spans="1:4" r="10">
      <c t="s" s="4" r="A10">
        <v>818</v>
      </c>
      <c t="n" s="7" r="B10">
        <v>41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819</v>
      </c>
      <c t="s" s="2" r="B1">
        <v>820</v>
      </c>
    </row>
    <row spans="1:2" r="2">
      <c t="s" s="4" r="A2">
        <v>821</v>
      </c>
    </row>
    <row spans="1:2" r="3">
      <c t="s" s="3" r="A3">
        <v>822</v>
      </c>
    </row>
    <row spans="1:2" r="4">
      <c t="s" s="4" r="A4">
        <v>823</v>
      </c>
      <c t="n" s="7" r="B4">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2</v>
      </c>
      <c t="s" s="2" r="B1">
        <v>1</v>
      </c>
    </row>
    <row spans="1:2" r="2">
      <c t="s" s="2" r="B2">
        <v>2</v>
      </c>
    </row>
    <row spans="1:2" r="3">
      <c t="s" s="3" r="A3">
        <v>180</v>
      </c>
    </row>
    <row spans="1:2" r="4">
      <c t="s" s="4" r="A4">
        <v>182</v>
      </c>
      <c t="s" s="4" r="B4">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4</v>
      </c>
      <c t="s" s="2" r="B1">
        <v>2</v>
      </c>
      <c t="s" s="2" r="C1">
        <v>32</v>
      </c>
    </row>
    <row spans="1:3" r="2">
      <c t="s" s="3" r="A2">
        <v>822</v>
      </c>
    </row>
    <row spans="1:3" r="3">
      <c t="s" s="4" r="A3">
        <v>823</v>
      </c>
      <c t="n" s="7" r="C3">
        <v>0</v>
      </c>
    </row>
    <row spans="1:3" r="4">
      <c t="s" s="4" r="A4">
        <v>417</v>
      </c>
    </row>
    <row spans="1:3" r="5">
      <c t="s" s="3" r="A5">
        <v>822</v>
      </c>
    </row>
    <row spans="1:3" r="6">
      <c t="s" s="4" r="A6">
        <v>823</v>
      </c>
      <c t="n" s="7" r="B6">
        <v>58133000</v>
      </c>
    </row>
    <row spans="1:3" r="7">
      <c t="s" s="4" r="A7">
        <v>825</v>
      </c>
      <c t="n" s="6" r="B7">
        <v>-34333000</v>
      </c>
    </row>
    <row spans="1:3" r="8">
      <c t="s" s="4" r="A8">
        <v>826</v>
      </c>
    </row>
    <row spans="1:3" r="9">
      <c t="s" s="3" r="A9">
        <v>822</v>
      </c>
    </row>
    <row spans="1:3" r="10">
      <c t="s" s="4" r="A10">
        <v>823</v>
      </c>
      <c t="n" s="6" r="B10">
        <v>58133000</v>
      </c>
    </row>
    <row spans="1:3" r="11">
      <c t="s" s="4" r="A11">
        <v>825</v>
      </c>
      <c t="n" s="7" r="B11">
        <v>-34333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1"/>
    <col customWidth="1" max="2" min="2" width="21"/>
    <col customWidth="1" max="3" min="3" width="80"/>
    <col customWidth="1" max="4" min="4" width="21"/>
    <col customWidth="1" max="5" min="5" width="32"/>
  </cols>
  <sheetData>
    <row spans="1:5" r="1">
      <c t="s" s="1" r="A1">
        <v>827</v>
      </c>
      <c t="s" s="2" r="B1">
        <v>828</v>
      </c>
      <c t="s" s="2" r="C1">
        <v>528</v>
      </c>
      <c t="s" s="2" r="D1">
        <v>820</v>
      </c>
      <c t="s" s="2" r="E1">
        <v>829</v>
      </c>
    </row>
    <row spans="1:5" r="2">
      <c t="s" s="3" r="A2">
        <v>830</v>
      </c>
    </row>
    <row spans="1:5" r="3">
      <c t="n" s="6" r="A3">
        <v>2016</v>
      </c>
      <c t="n" s="7" r="C3">
        <v>11424443</v>
      </c>
    </row>
    <row spans="1:5" r="4">
      <c t="s" s="4" r="A4">
        <v>831</v>
      </c>
    </row>
    <row spans="1:5" r="5">
      <c t="s" s="3" r="A5">
        <v>830</v>
      </c>
    </row>
    <row spans="1:5" r="6">
      <c t="s" s="4" r="A6">
        <v>817</v>
      </c>
      <c t="n" s="7" r="B6">
        <v>8767</v>
      </c>
    </row>
    <row spans="1:5" r="7">
      <c t="s" s="4" r="A7">
        <v>832</v>
      </c>
      <c t="s" s="4" r="B7">
        <v>833</v>
      </c>
    </row>
    <row spans="1:5" r="8">
      <c t="s" s="4" r="A8">
        <v>834</v>
      </c>
      <c t="n" s="6" r="C8">
        <v>109142</v>
      </c>
    </row>
    <row spans="1:5" r="9">
      <c t="s" s="4" r="A9">
        <v>835</v>
      </c>
    </row>
    <row spans="1:5" r="10">
      <c t="s" s="3" r="A10">
        <v>830</v>
      </c>
    </row>
    <row spans="1:5" r="11">
      <c t="s" s="4" r="A11">
        <v>836</v>
      </c>
      <c t="n" s="7" r="C11">
        <v>200000</v>
      </c>
    </row>
    <row spans="1:5" r="12">
      <c t="s" s="4" r="A12">
        <v>837</v>
      </c>
    </row>
    <row spans="1:5" r="13">
      <c t="s" s="3" r="A13">
        <v>830</v>
      </c>
    </row>
    <row spans="1:5" r="14">
      <c t="s" s="4" r="A14">
        <v>838</v>
      </c>
      <c t="s" s="4" r="C14">
        <v>387</v>
      </c>
    </row>
    <row spans="1:5" r="15">
      <c t="s" s="4" r="A15">
        <v>839</v>
      </c>
    </row>
    <row spans="1:5" r="16">
      <c t="s" s="3" r="A16">
        <v>830</v>
      </c>
    </row>
    <row spans="1:5" r="17">
      <c t="s" s="4" r="A17">
        <v>834</v>
      </c>
      <c t="n" s="7" r="C17">
        <v>53900</v>
      </c>
      <c t="n" s="7" r="D17">
        <v>146000</v>
      </c>
    </row>
    <row spans="1:5" r="18">
      <c t="s" s="4" r="A18">
        <v>840</v>
      </c>
      <c t="s" s="4" r="C18">
        <v>841</v>
      </c>
    </row>
    <row spans="1:5" r="19">
      <c t="s" s="4" r="A19">
        <v>842</v>
      </c>
      <c t="s" s="4" r="C19">
        <v>843</v>
      </c>
    </row>
    <row spans="1:5" r="20">
      <c t="n" s="6" r="A20">
        <v>2016</v>
      </c>
      <c t="n" s="7" r="E20">
        <v>89850</v>
      </c>
    </row>
    <row spans="1:5" r="21">
      <c t="s" s="4" r="A21">
        <v>844</v>
      </c>
      <c t="n" s="6" r="E21">
        <v>5</v>
      </c>
    </row>
    <row spans="1:5" r="22">
      <c t="s" s="4" r="A22">
        <v>845</v>
      </c>
      <c t="n" s="7" r="E22">
        <v>17970</v>
      </c>
    </row>
    <row spans="1:5" r="23">
      <c t="s" s="4" r="A23">
        <v>846</v>
      </c>
    </row>
    <row spans="1:5" r="24">
      <c t="s" s="3" r="A24">
        <v>830</v>
      </c>
    </row>
    <row spans="1:5" r="25">
      <c t="s" s="4" r="A25">
        <v>847</v>
      </c>
      <c t="s" s="4" r="C25">
        <v>848</v>
      </c>
    </row>
    <row spans="1:5" r="26">
      <c t="s" s="4" r="A26">
        <v>849</v>
      </c>
    </row>
    <row spans="1:5" r="27">
      <c t="s" s="3" r="A27">
        <v>830</v>
      </c>
    </row>
    <row spans="1:5" r="28">
      <c t="s" s="4" r="A28">
        <v>847</v>
      </c>
      <c t="s" s="4" r="C28">
        <v>8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80</v>
      </c>
    </row>
    <row spans="1:2" r="4">
      <c t="s" s="4" r="A4">
        <v>184</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Shar</vt:lpstr>
      <vt:lpstr>Consolidated Statements of Cash</vt:lpstr>
      <vt:lpstr>Nature of Business</vt:lpstr>
      <vt:lpstr>Basis of Presentation</vt:lpstr>
      <vt:lpstr>Summary of Significant Accounti</vt:lpstr>
      <vt:lpstr>Acquisition</vt:lpstr>
      <vt:lpstr>Divestitures</vt:lpstr>
      <vt:lpstr>Discontinued Operations</vt:lpstr>
      <vt:lpstr>Equity Investments in Affiliate</vt:lpstr>
      <vt:lpstr>Property and Equipment</vt:lpstr>
      <vt:lpstr>Goodwill and Other Intangibles</vt:lpstr>
      <vt:lpstr>Borrowings and Capital Lease Ob</vt:lpstr>
      <vt:lpstr>Preferred Noncontrolling Intere</vt:lpstr>
      <vt:lpstr>Commitments and Contingencies</vt:lpstr>
      <vt:lpstr>Income Taxes</vt:lpstr>
      <vt:lpstr>Capital Structure</vt:lpstr>
      <vt:lpstr>Stock Options, Grants and Warra</vt:lpstr>
      <vt:lpstr>Real Estate Transaction</vt:lpstr>
      <vt:lpstr>Fair Value Measurements</vt:lpstr>
      <vt:lpstr>Related Party Transactions</vt:lpstr>
      <vt:lpstr>Subsequent Events</vt:lpstr>
      <vt:lpstr>Summary of Significant Accoun26</vt:lpstr>
      <vt:lpstr>Summary of Significant Accoun27</vt:lpstr>
      <vt:lpstr>Acquisition (Tables)</vt:lpstr>
      <vt:lpstr>Discontinued Operations (Tables</vt:lpstr>
      <vt:lpstr>Equity Investments in Affilia30</vt:lpstr>
      <vt:lpstr>Property and Equipment (Tables)</vt:lpstr>
      <vt:lpstr>Goodwill and Other Intangibles </vt:lpstr>
      <vt:lpstr>Borrowings and Capital Lease 33</vt:lpstr>
      <vt:lpstr>Commitments and Contingencies (</vt:lpstr>
      <vt:lpstr>Income Taxes (Tables)</vt:lpstr>
      <vt:lpstr>Stock Options, Grants and War36</vt:lpstr>
      <vt:lpstr>Fair Value Measurements (Tables</vt:lpstr>
      <vt:lpstr>Basis of Presentation - Additio</vt:lpstr>
      <vt:lpstr>Summary of Significant Accoun39</vt:lpstr>
      <vt:lpstr>Revenue Payor Mix (Detail)</vt:lpstr>
      <vt:lpstr>Allowance for Doubtful Accounts</vt:lpstr>
      <vt:lpstr>Estimated Useful Lives of Prope</vt:lpstr>
      <vt:lpstr>Securities Not Included in Comp</vt:lpstr>
      <vt:lpstr>Acquisition - Additional Inform</vt:lpstr>
      <vt:lpstr>Preliminary Purchase Allocation</vt:lpstr>
      <vt:lpstr>Revenue and Earnings of Combine</vt:lpstr>
      <vt:lpstr>Divestitures - Additional Infor</vt:lpstr>
      <vt:lpstr>Discontinued Operations - Addit</vt:lpstr>
      <vt:lpstr>Operating Results and Balance S</vt:lpstr>
      <vt:lpstr>Summary of Equity Investments a</vt:lpstr>
      <vt:lpstr>Summary of Unaudited Results of</vt:lpstr>
      <vt:lpstr>Summary of Property and Equipme</vt:lpstr>
      <vt:lpstr>Property and Equipment - Additi</vt:lpstr>
      <vt:lpstr>Changes in Carrying Amount of G</vt:lpstr>
      <vt:lpstr>Changes in Carrying Amount of I</vt:lpstr>
      <vt:lpstr>Intangible Assets (Detail)</vt:lpstr>
      <vt:lpstr>Amortization Expense for Next F</vt:lpstr>
      <vt:lpstr>Schedule of Short-Term Debt Obl</vt:lpstr>
      <vt:lpstr>Borrowings and Capital Lease 59</vt:lpstr>
      <vt:lpstr>Schedule of Long-Term Debt (Det</vt:lpstr>
      <vt:lpstr>Schedule of Applicable Margins </vt:lpstr>
      <vt:lpstr>Future Maturities Long-Term Deb</vt:lpstr>
      <vt:lpstr>Schedule of Capital Leases Obli</vt:lpstr>
      <vt:lpstr>Future Maturities of Capital Le</vt:lpstr>
      <vt:lpstr>Preferred Noncontrolling Inte65</vt:lpstr>
      <vt:lpstr>Commitments and Contingencies -</vt:lpstr>
      <vt:lpstr>Summary of Future Minimum Lease</vt:lpstr>
      <vt:lpstr>Income Tax Provision (Detail)</vt:lpstr>
      <vt:lpstr>Deferred Income Tax Assets and </vt:lpstr>
      <vt:lpstr>Change in Valuation Allowance o</vt:lpstr>
      <vt:lpstr>Effective Income Tax Rate (Deta</vt:lpstr>
      <vt:lpstr>Income Taxes - Additional Infor</vt:lpstr>
      <vt:lpstr>Capital Structure - Additional </vt:lpstr>
      <vt:lpstr>Stock Options, Grants and War74</vt:lpstr>
      <vt:lpstr>Assumptions used to Value Optio</vt:lpstr>
      <vt:lpstr>Information with Respect to Sto</vt:lpstr>
      <vt:lpstr>Information with respect to Res</vt:lpstr>
      <vt:lpstr>Real Estate Transaction - Addit</vt:lpstr>
      <vt:lpstr>Fair Value Measurements - Addit</vt:lpstr>
      <vt:lpstr>Fair Value Measurements for Ass</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56:46Z</dcterms:created>
  <dcterms:modified xmlns:dcterms="http://purl.org/dc/terms/" xmlns:xsi="http://www.w3.org/2001/XMLSchema-instance" xsi:type="dcterms:W3CDTF">2016-03-30T17:56:46Z</dcterms:modified>
  <dc:title xmlns:dc="http://purl.org/dc/elements/1.1/">Untitled</dc:title>
  <dc:description xmlns:dc="http://purl.org/dc/elements/1.1/"/>
  <dc:subject xmlns:dc="http://purl.org/dc/elements/1.1/"/>
  <cp:keywords/>
  <cp:category/>
</cp:coreProperties>
</file>